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New A" sheetId="6" r:id="rId6"/>
    <s:sheet name="Cash Equivalents and Investment" sheetId="7" r:id="rId7"/>
    <s:sheet name="Fair Value Measurements" sheetId="8" r:id="rId8"/>
    <s:sheet name="Accounts Receivable" sheetId="9" r:id="rId9"/>
    <s:sheet name="Business Acquisitions" sheetId="10" r:id="rId10"/>
    <s:sheet name="Accounts Payable and Accrued Ex" sheetId="11" r:id="rId11"/>
    <s:sheet name="Income Taxes" sheetId="12" r:id="rId12"/>
    <s:sheet name="Common and Common Equivalent Sh" sheetId="13" r:id="rId13"/>
    <s:sheet name="Stock Incentive Plans and Stock" sheetId="14" r:id="rId14"/>
    <s:sheet name="Common Stock Repurchase Program" sheetId="15" r:id="rId15"/>
    <s:sheet name="Commitments and Contingencies" sheetId="16" r:id="rId16"/>
    <s:sheet name="Basis of Presentation and New17" sheetId="17" r:id="rId17"/>
    <s:sheet name="Cash Equivalents and Investme18" sheetId="18" r:id="rId18"/>
    <s:sheet name="Accounts Receivable (Tables)" sheetId="19" r:id="rId19"/>
    <s:sheet name="Business Acquisitions (Tables)" sheetId="20" r:id="rId20"/>
    <s:sheet name="Accounts Payable and Accrued 21" sheetId="21" r:id="rId21"/>
    <s:sheet name="Common and Common Equivalent 22" sheetId="22" r:id="rId22"/>
    <s:sheet name="Basis of Presentation and New23" sheetId="23" r:id="rId23"/>
    <s:sheet name="Cash Equivalents and Investme24" sheetId="24" r:id="rId24"/>
    <s:sheet name="Cash Equivalents and Investme25" sheetId="25" r:id="rId25"/>
    <s:sheet name="Cash Equivalents and Investme26" sheetId="26" r:id="rId26"/>
    <s:sheet name="Fair Value Measurements - Addit" sheetId="27" r:id="rId27"/>
    <s:sheet name="Accounts Receivable - Schedule " sheetId="28" r:id="rId28"/>
    <s:sheet name="Business Acquisitions - Additio" sheetId="29" r:id="rId29"/>
    <s:sheet name="Business Acquisitions - Summary" sheetId="30" r:id="rId30"/>
    <s:sheet name="Business Acquisitions - Schedul" sheetId="31" r:id="rId31"/>
    <s:sheet name="Accounts Payable and Accrued 32" sheetId="32" r:id="rId32"/>
    <s:sheet name="Accounts Payable and Accrued 33" sheetId="33" r:id="rId33"/>
    <s:sheet name="Income Taxes - Additional Infor" sheetId="34" r:id="rId34"/>
    <s:sheet name="Common and Common Equivalent 35" sheetId="35" r:id="rId35"/>
    <s:sheet name="Stock Incentive Plans and Sto36" sheetId="36" r:id="rId36"/>
    <s:sheet name="Common Stock Repurchase Progr37" sheetId="37" r:id="rId37"/>
  </s:sheets>
  <s:definedNames/>
  <s:calcPr calcId="124519" calcMode="auto" fullCalcOnLoad="1"/>
</s:workbook>
</file>

<file path=xl/sharedStrings.xml><?xml version="1.0" encoding="utf-8"?>
<sst xmlns="http://schemas.openxmlformats.org/spreadsheetml/2006/main" uniqueCount="320">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D</t>
  </si>
  <si>
    <t>Entity Registrant Name</t>
  </si>
  <si>
    <t>MEDNAX,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4</t>
  </si>
  <si>
    <t>Current assets:</t>
  </si>
  <si>
    <t>Cash and cash equivalents</t>
  </si>
  <si>
    <t>Short-term investments</t>
  </si>
  <si>
    <t>Accounts receivable, net</t>
  </si>
  <si>
    <t>Prepaid expenses</t>
  </si>
  <si>
    <t>Deferred income taxes</t>
  </si>
  <si>
    <t>Other assets</t>
  </si>
  <si>
    <t>Total current assets</t>
  </si>
  <si>
    <t>Investments</t>
  </si>
  <si>
    <t>Property and equipment, net</t>
  </si>
  <si>
    <t>Goodwill</t>
  </si>
  <si>
    <t>Other assets, net</t>
  </si>
  <si>
    <t>Total assets</t>
  </si>
  <si>
    <t>Current liabilities:</t>
  </si>
  <si>
    <t>Accounts payable and accrued expenses</t>
  </si>
  <si>
    <t>Current portion of long-term debt and capital lease obligations</t>
  </si>
  <si>
    <t>Income taxes payable</t>
  </si>
  <si>
    <t>Total current liabilities</t>
  </si>
  <si>
    <t>Line of credit</t>
  </si>
  <si>
    <t>Long-term debt and capital lease obligations</t>
  </si>
  <si>
    <t>Long-term professional liabilities</t>
  </si>
  <si>
    <t>Other liabilities</t>
  </si>
  <si>
    <t>Total liabilities</t>
  </si>
  <si>
    <t>Commitments and contingencies</t>
  </si>
  <si>
    <t xml:space="preserve"> </t>
  </si>
  <si>
    <t>Shareholders' equity:</t>
  </si>
  <si>
    <t>Preferred stock; $.01 par value; 1,000 shares authorized; none issued</t>
  </si>
  <si>
    <t>Common stock; $.01 par value; 200,000 shares authorized; 93,992 and 96,030 shares issued and outstanding, respectively</t>
  </si>
  <si>
    <t>Additional paid-in capital</t>
  </si>
  <si>
    <t>Retained earnings</t>
  </si>
  <si>
    <t>Total MEDNAX, Inc. share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Sep. 30, 2014</t>
  </si>
  <si>
    <t>Income Statement [Abstract]</t>
  </si>
  <si>
    <t>Net revenue</t>
  </si>
  <si>
    <t>Operating expenses:</t>
  </si>
  <si>
    <t>Practice salaries and benefits</t>
  </si>
  <si>
    <t>Practice supplies and other operating expenses</t>
  </si>
  <si>
    <t>General and administrative expenses</t>
  </si>
  <si>
    <t>Depreciation and amortization</t>
  </si>
  <si>
    <t>Total operating expenses</t>
  </si>
  <si>
    <t>Income from operations</t>
  </si>
  <si>
    <t>Investment and other income</t>
  </si>
  <si>
    <t>Interest expense</t>
  </si>
  <si>
    <t>Equity in earnings of unconsolidated affiliate</t>
  </si>
  <si>
    <t>Total non-operating expenses, net</t>
  </si>
  <si>
    <t>Income before income taxes</t>
  </si>
  <si>
    <t>Income tax provision</t>
  </si>
  <si>
    <t>Net income</t>
  </si>
  <si>
    <t>Net loss (income) attributable to noncontrolling interests</t>
  </si>
  <si>
    <t>Net income attributable to MEDNAX, Inc.</t>
  </si>
  <si>
    <t>Net income attributable to MEDNAX, Inc.:</t>
  </si>
  <si>
    <t>Earnings per share, Basic</t>
  </si>
  <si>
    <t>Earnings per share, Diluted</t>
  </si>
  <si>
    <t>Weighted average common shares:</t>
  </si>
  <si>
    <t>Basic</t>
  </si>
  <si>
    <t>Diluted</t>
  </si>
  <si>
    <t>Condensed Consolidated Statements of Cash Flows (Unaudited) - USD ($) $ in Thousands</t>
  </si>
  <si>
    <t>Cash flows from operating activities:</t>
  </si>
  <si>
    <t>Adjustments to reconcile net income to net cash provided from operating activities:</t>
  </si>
  <si>
    <t>Net change in fair value of contingent consideration liabilities</t>
  </si>
  <si>
    <t>Stock-based compensation expense</t>
  </si>
  <si>
    <t>Distribution of earnings from unconsolidated affiliate</t>
  </si>
  <si>
    <t>Changes in assets and liabilities:</t>
  </si>
  <si>
    <t>Accounts receivable</t>
  </si>
  <si>
    <t>Prepaid expenses and other assets</t>
  </si>
  <si>
    <t>Payments of contingent consideration liabilities</t>
  </si>
  <si>
    <t>Net cash provided from operating activities</t>
  </si>
  <si>
    <t>Cash flows from investing activities:</t>
  </si>
  <si>
    <t>Acquisition payments, net of cash acquired</t>
  </si>
  <si>
    <t>Purchases of investments</t>
  </si>
  <si>
    <t>Proceeds from sales or maturities of investments</t>
  </si>
  <si>
    <t>Purchases of property and equipment</t>
  </si>
  <si>
    <t>Net cash used in investing activities</t>
  </si>
  <si>
    <t>Cash flows from financing activities:</t>
  </si>
  <si>
    <t>Borrowings on credit facility</t>
  </si>
  <si>
    <t>Payments on credit facility</t>
  </si>
  <si>
    <t>Payments for credit facility amendment</t>
  </si>
  <si>
    <t>Payments on capital lease obligations</t>
  </si>
  <si>
    <t>Excess tax benefit from vesting of restricted and deferred stock and exercises of stock options</t>
  </si>
  <si>
    <t>Proceeds from issuance of common stock</t>
  </si>
  <si>
    <t>Contribution from noncontrolling interests</t>
  </si>
  <si>
    <t>Repurchases of common stock</t>
  </si>
  <si>
    <t>Net cash provided from financing activities</t>
  </si>
  <si>
    <t>Net increase in cash and cash equivalents</t>
  </si>
  <si>
    <t>Cash and cash equivalents at beginning of period</t>
  </si>
  <si>
    <t>Cash and cash equivalents at end of period</t>
  </si>
  <si>
    <t>Basis of Presentation and New Accounting Pronouncements</t>
  </si>
  <si>
    <t>Accounting Policies [Abstract]</t>
  </si>
  <si>
    <t>1. Basis of Presentation and New
Accounting Pronouncements:
The accompanying unaudited Condensed Consolidated Financial
Statements of the Company and the notes thereto presented in this
Form 10-Q have been prepared in accordance with the rules and
regulations of the Securities and Exchange Commission
(“SEC”) applicable to interim financial statements, and
do not include all disclosures required by accounting principles
generally accepted in the United States of America
(“GAAP”) for complete financial statements. In the
opinion of management, these financial statements include all
adjustments, consisting only of normal recurring adjustments,
necessary for a fair statement of the results of interim periods.
The financial statements include all the accounts of MEDNAX, Inc.
and its consolidated subsidiaries (collectively, “MDX”)
together with the accounts of MDX’s affiliated business
corporations or professional associations, professional
corporations, limited liability companies and partnerships (the
“affiliated professional contractors”). Certain
subsidiaries of MDX have contractual management arrangements with
its affiliated professional contractors, which are separate legal
entities that provide physician services in certain states and
Puerto Rico. The terms “MEDNAX” and the
“Company” refer collectively to MEDNAX, Inc., its
subsidiaries and the affiliated professional contractors.
The Company has a joint venture in which it owns a 75% economic
interest. The Company has a management agreement with the joint
venture and, based on the terms of the agreement, the Company has
determined that the joint venture is a variable interest entity for
which the Company is the primary beneficiary as defined in the
accounting guidance for consolidation. Accordingly, the financial
results of the joint venture are fully consolidated into the
Company’s operating results. The equity interests of the
outside investor in the equity and results of operations of this
consolidated entity are accounted for and presented as
noncontrolling interests. The Company has a second joint venture in
which it owns a 37.5% economic interest. The Company accounts for
this joint venture under the equity method of accounting because
the Company exercises significant influence over, but does not
control, this entity.
The consolidated results of operations for the interim periods
presented are not necessarily indicative of the results to be
experienced for the entire fiscal year. In addition, the
accompanying unaudited Condensed Consolidated Financial Statements
and the notes thereto should be read in conjunction with the
Consolidated Financial Statements and the notes thereto included in
the Company’s most recent Annual Report on Form 10-K (the
“Form 10-K”).
New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had been
recognized as of the acquisition date. This guidance will become
effective for the Company on January 1, 2016, with early
adoption permitted. The adoption of this guidance is not expected
to have a material impact on the Company’s Condensed
Consolidated Financial Statements.
In March 2015, the accounting guidance related to the presentation
of debt issuance costs was amended to require that such costs be
presented in the balance sheet as a direct deduction from the
carrying amount of the related debt liability. This guidance is
required to be adopted on a retrospective basis as a change in
accounting principle and will become effective for the Company on
January 1, 2016 with early adoption permitted. The adoption of
this guidance will affect financial statement presentation only,
and therefore will not have a material impact on the
Company’s Condensed Consolidated Financial Statements. In
June 2015, it was clarified that debt issuance costs related to
revolving lines of credit were excluded from this guidance and that
a company would be responsible for adopting an accounting policy
for the presentation of such costs, including treating such costs
as an amortizable asset.
In February 2015, the accounting guidance related to consolidation
was amended to include changes to both the variable and voting
interest models used by companies to evaluate whether an entity
should be consolidated. This guidance will become effective for the
Company on January 1, 2016, and early adoption is permitted.
The adoption of this guidance is not expected to have an impact on
the Company’s Condensed Consolidated Financial
Statements.
In May 2014, the accounting guidance related to revenue recognition
was amended to outline a single, comprehensive model for accounting
for revenue from contracts with customers. While this guidance
supersedes existing revenue recognition guidance, it closely aligns
with current GAAP. The new guidance will become effective for the
Company on January 1, 2018, with early adoption permitted on
January 1, 2017. The Company is currently evaluating the
impact, if any, the adoption of this guidance will have on the
Company’s Condensed Consolidated Financial Statements.</t>
  </si>
  <si>
    <t>Cash Equivalents and Investments</t>
  </si>
  <si>
    <t>Investments, Debt and Equity Securities [Abstract]</t>
  </si>
  <si>
    <t>2. Cash Equivalents and
Investments:
As of September 30, 2015 and December 31, 2014, the
Company’s cash equivalents consisted entirely of money market
funds with a fair value of $18.7 million and $5.1 million,
respectively.
Investments consist of municipal debt securities, federal home loan
securities and certificates of deposit. Investments with remaining
maturities of less than one year are classified as short-term
investments. Investments classified as long-term have maturities of
one year to seven years.
The Company intends and has the ability to hold its
held-to-maturity securities to maturity, and therefore carries such
investments at amortized cost in accordance with the provisions of
the accounting guidance for investments in debt and equity
securities.
Investments held at September 30, 2015 and December 31,
2014 are summarized as follows (in thousands):
September 30, 2015 December 31, 2014
Short-Term Long-Term Short-Term Long-Term
Municipal debt securities $ 7,773 $ 35,089 $ 5,539 $ 35,827
Federal home loan securities
— 22,221
— 27,030
Certificates of deposit 248 1,960 496 1,225
$ 8,021 $ 59,270 $ 6,035 $ 64,082
Contractual maturities of long-term investments are summarized as
follows (in thousands):
September 30, 2015 December 31, 2014
Due after one year through five years $ 55,353 $ 54,959
Due after five years through seven years 3,917 9,123
$ 59,270 $ 64,082</t>
  </si>
  <si>
    <t>Fair Value Measurements</t>
  </si>
  <si>
    <t>Fair Value Disclosures [Abstract]</t>
  </si>
  <si>
    <t>3. Fair Value Measurements:
In accordance with the accounting guidance for fair value
measurements and disclosures, the Company carries its money market
funds included in cash and cash equivalents at fair value. In
accordance with the three-tier fair value hierarchy under this
guidance, the Company determined the fair value using quoted market
prices, a Level 1 input as defined under the accounting guidance
for fair value measurements. At September 30, 2015 and
December 31, 2014, the Company’s money market funds had
a carrying amount of $18.7 million and $5.1 million,
respectively.
The Company also carries the cash surrender value of life insurance
related to its deferred compensation arrangements at fair value.
The investments underlying the life insurance contracts consist
primarily of exchange-traded equity securities and mutual funds
with quoted prices in active markets. In accordance with the
three-tier fair value hierarchy, the Company determined the fair
value using the cash surrender value of the life insurance, a Level
2 input as defined under the accounting guidance for fair value
measurements. At September 30, 2015 and December 31,
2014, the Company’s cash surrender value of life insurance
had a carrying amount of $14.3 million and $16.0 million,
respectively.
In addition, the Company carries its contingent consideration
liabilities related to acquisitions at fair value. In accordance
with the three-tier fair value hierarchy, the Company determined
the fair value of its contingent consideration liabilities using
the income approach with assumed discount rates and payment
probabilities. The income approach uses Level 3, or unobservable
inputs as defined under the accounting guidance for fair value
measurements. At September 30, 2015 and December 31,
2014, the Company’s contingent consideration liabilities had
a fair value of $29.0 million and $35.3 million, respectively. See
Note 5 for more information regarding the Company’s
contingent consideration liabilities.
The carrying amounts of cash equivalents, short-term investments,
accounts receivable and accounts payable and accrued expenses
approximate fair value due to the short maturities of the
respective instruments. The carrying values of long-term
investments, line of credit, long-term debt and capital lease
obligations approximate fair value. If the Company’s line of
credit and long-term debt were measured at fair value, they would
be categorized as Level 2 in the fair value hierarchy.</t>
  </si>
  <si>
    <t>Accounts Receivable</t>
  </si>
  <si>
    <t>Receivables [Abstract]</t>
  </si>
  <si>
    <t>4. Accounts Receivable:
Accounts receivable, net consists of the following (in
thousands):
September 30, 2015 December 31, 2014
Gross accounts receivable $ 1,376,939 $ 1,200,958
Allowance for contractual adjustments and uncollectibles (970,178 ) (848,767 )
$ 406,761 $ 352,191</t>
  </si>
  <si>
    <t>Business Acquisitions</t>
  </si>
  <si>
    <t>Business Combinations [Abstract]</t>
  </si>
  <si>
    <t>5. Business Acquisitions:
During the nine months ended September 30, 2015, the Company
completed the acquisition of nine physician group practices
including six anesthesiology practices, two neonatology practices
and one other pediatric subspecialty practice, as well as a
complementary third-party receivables company. In addition, the
Company acquired a leading radiology physician services and
telemedicine company for consideration of $507.4 million, inclusive
of base consideration of $500.0 million plus approximately $7.4
million in other closing consideration. The acquisition-date fair
value of the total consideration for the eleven acquisitions was
$840.9 million, inclusive of cash acquired. Approximately $805.7
million was paid in cash, net of $23.2 million in cash acquired,
$7.8 million was paid by issuing 114,306 shares of the
Company’s common stock, $3.8 million was recorded as a
contingent consideration liability and $0.4 million was recorded
within other current liabilities.
The physician practice acquisitions expand the Company’s
national network of physician practices. The Company expects to
improve the results of these physician practices through improved
managed care contracting, improved collections, identification of
growth initiatives, as well as, operating and cost savings based on
the significant infrastructure it has developed. The acquisition of
the third-party receivables company was an addition to our existing
revenue cycle management company and is expected to further enhance
the Company’s services offerings for its hospital and health
system partners as an outsourced services capability. The
acquisition of the radiology physician services and telemedicine
company provides a platform for growth in the radiology market as
well as in the broader telemedicine market, and will further expand
the Company’s service offerings to its hospital and health
system partners.
The Company’s preliminary allocation of purchase price is as
follows (in thousands):
Radiology Other Total
Current assets $ 65,210 $ 11,187 $ 76,397
Property and equipment 11,398 407 11,805
Other non-current assets 8,237 2,543 10,780
Goodwill 313,311 257,686 570,997
Other intangible assets 199,960 80,291 280,251
Current liabilities (27,558 ) (534 ) (28,092 )
Deferred income tax liabilities – long-term (28,865 ) (16,231 ) (45,096 )
Other long-term liabilities (34,275 ) (1,859 ) (36,134 )
$ 507,418 $ 333,490 $ 840,908
Other intangible assets consist primarily of customer
relationships, patented technology, physician and hospital
agreements and trade names. The Company has recorded provisional
estimates for certain intangible assets acquired during the nine
months ended September 30, 2015, and one of the acquisitions
completed during the nine months ended September 30, 2015
remains subject to a working capital adjustment. The final
valuations and working capital adjustment will be completed within
the measurement period, and management does not believe the
additional adjustments will be material. The Company expects that
$39.8 million of the goodwill recorded during the nine months ended
September 30, 2015 will be deductible for tax purposes.
The 114,306 shares of the Company’s common stock issued as a
component of the purchase consideration for an acquisition
completed during the three months ended September 30, 2015 had
an acquisition-date fair value of $7.8 million. The fair value of
such shares was determined using the closing price on the New York
Stock Exchange of the Company’s common stock less a discount
for lack of marketability, reflecting a three year contractual
restriction on disposition or assignment of such common stock.
The contingent consideration of $3.8 million recorded during the
nine months ended September 30, 2015 is related to an
agreement to pay an additional cash amount based on the achievement
of certain performance measures for up to two years after the
acquisition date. The accrued contingent consideration was recorded
as a liability at acquisition-date fair value using the income
approach with assumed discount rates ranging from 2.8% to 3.5% over
the applicable terms and an assumed payment probability of 100% for
each of the applicable years. The range of the undiscounted amount
the Company could pay under the contingent consideration agreement
is between $0 and $4.0 million. In addition, during the nine months
ended September 30, 2015, the Company recorded a decrease to
its contingent consideration liability of $0.8 million related to
the change in fair value of a certain contingent consideration
agreement for which the performance measures will not be met. This
change in fair value was recorded within operating income.
In addition, during the nine months ended September 30, 2015,
the Company paid $10.1 million for contingent consideration related
to certain prior-period acquisitions, of which all but the
accretion recorded during 2015 was accrued as of December 31,
2014. In connection with prior-period acquisitions, the Company
also recorded a net increase of $0.6 million to goodwill composed
of a decrease in intangible assets of $5.3 million, an increase of
$2.6 million in other current assets, a decrease of $2.6 million in
other long-term liabilities and $0.6 million in additional cash
consideration related to a working capital true-up adjustment and
other measurement period adjustments. These adjustments did not
have a material impact on the Company’s Condensed
Consolidated Financial Statements in any period; therefore, the
Company has not retrospectively adjusted such statements.
The results of operations of the practices acquired during the nine
months ended September 30, 2015 and 2014 have been included in
the Company’s Condensed Consolidated Financial Statements
from the dates of acquisition. The following unaudited pro forma
information combines the consolidated results of operations of the
Company on a GAAP basis and the acquisitions completed during 2015
and 2014, including adjustments for pro forma amortization and
interest expense, as if the transactions had occurred on
January 1, 2014 and January 1, 2013, respectively (in
thousands, except per share data):
Nine Months Ended September 30,
2015 2014
Net revenue $ 2,197,727 $ 2,193,577
Net income $ 255,260 $ 262,828
Net income per common share (1)
Basic $ 2.74 $ 2.66
Diluted $ 2.71 $ 2.62
Weighted average common shares (1)
Basic 93,195 98,791
Diluted 94,123 100,168
(1) The comparison of net income per
common share is affected by the changes in the number of weighted
average shares outstanding in each period.
The pro forma results do not necessarily represent results which
would have occurred if the acquisitions had taken place at the
beginning of the periods indicated, nor are they indicative of the
results of future combined operations.</t>
  </si>
  <si>
    <t>Accounts Payable and Accrued Expenses</t>
  </si>
  <si>
    <t>Payables and Accruals [Abstract]</t>
  </si>
  <si>
    <t xml:space="preserve">6. Accounts Payable and Accrued
Expenses:
Accounts payable and accrued expenses consist of the following (in
thousands):
September 30, 2015 December 31, 2014
Accounts payable $ 22,340 $ 32,783
Accrued salaries and bonuses 188,800 231,390
Accrued payroll taxes and benefits 57,775 49,858
Accrued professional liabilities 28,431 19,718
Accrued contingent consideration 13,312 17,010
Accrual for uncertain tax positions 7,000
—
Other accrued expenses 33,986 29,899
$ 351,644 $ 380,658
The net decrease in accrued salaries and bonuses of $42.6 million,
from December 31, 2014 to September 30, 2015, is
primarily due to the payment of performance-based incentive
compensation, principally to the Company’s physicians,
partially offset by performance-based incentive compensation
accrued during the nine months ended September 30, 2015. A
majority of the Company’s payments for performance-based
incentive compensation is paid annually in the first quarter. </t>
  </si>
  <si>
    <t>Income Taxes</t>
  </si>
  <si>
    <t>Income Tax Disclosure [Abstract]</t>
  </si>
  <si>
    <t>7. Income Taxes:
As of September 30, 2015 and December 31, 2014, the
Company’s liability for uncertain tax positions, including
accrued interest and penalties, was $29.4 million and $25.9
million, respectively. During the three months ended
September 30, 2015, the Company entered into settlement
discussions with a taxing authority regarding a tax matter. In
connection with these settlement discussions, the Company believes
that it is reasonably possible that its liability for uncertain tax
positions may be decreased by approximately $15.0 million to $18.0
million over the next 12 months. Of the $15.0 million to $18.0
million decrease that is reasonably possible in the next 12 months,
approximately $7.0 million to $10.0 million would favorably impact
the Company’s effective tax rate.</t>
  </si>
  <si>
    <t>Common and Common Equivalent Shares</t>
  </si>
  <si>
    <t>Earnings Per Share [Abstract]</t>
  </si>
  <si>
    <t>8.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and
deferred stock and stock options calculated using the treasury
stock method. Under the treasury stock method, the Company includes
the assumed excess tax benefits related to the potential exercise
or vesting of its stock-based awards using the difference between
the average market price for the applicable period less the option
price, if any, and the fair value of the stock-based award on the
date of grant multiplied by the applicable tax rate.
The calculation of shares used in the basic and diluted net income
per common share calculation for the three and nine months ended
September 30, 2015 and 2014 is as follows (in thousands):
Three Months Ended Nine Months Ended
2015 2014 2015 2014
Weighted average number of common shares outstanding 92,949 99,088 93,195 98,791
Weighted average number of dilutive common share equivalents 697 1,057 928 1,377
Weighted average number of common and common equivalent shares
outstanding 93,646 100,145 94,123 100,168
Antidilutive securities not included in the diluted net income per
common share calculation
—
—
—
—</t>
  </si>
  <si>
    <t>Stock Incentive Plans and Stock Purchase Plan</t>
  </si>
  <si>
    <t>Disclosure of Compensation Related Costs, Share-based Payments [Abstract]</t>
  </si>
  <si>
    <t>9. Stock Incentive Plans and Stock
Purchase Plan:
The Company’s Amended and Restated 2008 Incentive
Compensation Plan, as amended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restricted
stock awards generally vest over periods of three years upon the
fulfillment of specified service-based conditions and in certain
instances performance-based conditions. Deferred stock awards
generally vest upon the satisfaction of specified performance-based
conditions or service based conditions. The Company recognizes
compensation expense related to its restricted stock and deferred
stock awards ratably over the corresponding vesting periods. During
the nine months ended September 30, 2015, the Company granted
447,607 shares of restricted stock to its employees and 17,372
shares of restricted stock to its non-employee directors under the
Amended and Restated 2008 Incentive Plan. At September 30,
2015, the Company had approximately 5.4 million shares
available for future grants and awards under its Amended and
Restated 2008 Incentive Plan.
Under the Company’s 1996 Non-Qualified Employee Stock
Purchase Plan, as amended (the “Stock Purchase Plan”),
employees are permitted to purchase the Company’s common
stock at 85% of market value on
January 1st, April 1st, July 1st and
October 1st of each year. In accordance with the provisions of
the accounting guidance for stock-based compensation, the Company
recognizes stock-based compensation expense for the 15% discount
received by participating employees. During the nine months ended
September 30, 2015, 183,579 shares were issued under the Stock
Purchase Plan. At September 30, 2015, the Company had
approximately 150,998 shares reserved for issuance under the Stock
Purchase Plan.
During the three and nine months ended September 30, 2015 and
2014, the Company recognized approximately $8.2 million and $24.0
million, and $8.1 million and $23.9 million, respectively, of
stock-based compensation expense. The net excess tax benefit
recognized in additional paid-in capital related primarily to stock
options and restricted stock for the nine months ended
September 30, 2015 was approximately $11.5 million.</t>
  </si>
  <si>
    <t>Common Stock Repurchase Programs</t>
  </si>
  <si>
    <t>Text Block [Abstract]</t>
  </si>
  <si>
    <t>10.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No share
repurchases were made under this program during the nine months
ended September 30, 2015. The Company intends to utilize
various methods to effect any future share repurchases, including,
among others, open market purchases and accelerated share
repurchase programs (“ASRs”). The amount and timing of
repurchases will depend upon several factors, including general
economic and market conditions and trading restrictions.
In October 2014, the Company announced that its Board of Directors
had authorized the repurchase of up to $600.0 million of shares of
the Company’s common stock in addition to its existing share
repurchase program. This program was completed in March 2015,
pending final settlement of the March 2015 ASR discussed below.
During the nine months ended September 30, 2015, the Company
repurchased approximately 3.0 million shares of its common
stock for approximately $235.1 million, inclusive of approximately
0.3 million shares delivered to the Company during the three
months ended September 30, 2015 for final settlement of a
December 2014 ASR, 18,282 shares withheld to satisfy minimum stock
withholding obligations of $1.5 million in connection with the
vesting of restricted stock units during the three months ended
September 30, 2015 and the aggregate value of common stock
held back pending final settlement of the March 2015 ASR.
In March 2015, the Company entered into a second uncollared ASR
agreement with an investment bank. Under the ASR agreement, the
Company agreed to purchase $200.0 million of its common stock in
total. On March 16, 2015, the Company paid a total of $200.0
million to an investment bank, which in turn delivered to the
Company approximately 2.2 million shares of the
Company’s common stock in total based on the market price of
a share of Company common stock on March 12, 2015. The ASR
agreement was funded by borrowings under the Company’s line
of credit, and the payment was recorded as a reduction to the
respective components of shareholders’ equity. Final
settlement of the ASR occurred on October 23, 2015 with
approximately 0.3 million additional shares being delivered to
the Company. The final number of shares of common stock that the
Company received was based upon the average daily volume
weighted-average price of the Company’s common stock during
the term of the ASR agreement, less a negotiated discount.</t>
  </si>
  <si>
    <t>Commitments and Contingencies</t>
  </si>
  <si>
    <t>Commitments and Contingencies Disclosure [Abstract]</t>
  </si>
  <si>
    <t>11.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common stock. The Company has not included an
accrual for these matters as of September 30, 2015 in its
Condensed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or
results of operation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common stock.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common stock.</t>
  </si>
  <si>
    <t>Basis of Presentation and New Accounting Pronouncements (Policies)</t>
  </si>
  <si>
    <t>New Accounting Pronouncements</t>
  </si>
  <si>
    <t>New Accounting Pronouncements
In September 2015, the accounting guidance related to business
combinations was amended to require that adjustments to provisional
amounts that are identified during the measurement period be
recognized in the reporting period in which the adjustment amounts
are determined rather than being retrospectively recognized as of
the acquisition date. Such amounts will be required to either be
presented separately on the face of the income statement or within
a footnote disclosure stating what the impacts on prior period
financial statements would have been had such amounts had been
recognized as of the acquisition date. This guidance will become
effective for the Company on January 1, 2016, with early
adoption permitted. The adoption of this guidance is not expected
to have a material impact on the Company’s Condensed
Consolidated Financial Statements.
In March 2015, the accounting guidance related to the presentation
of debt issuance costs was amended to require that such costs be
presented in the balance sheet as a direct deduction from the
carrying amount of the related debt liability. This guidance is
required to be adopted on a retrospective basis as a change in
accounting principle and will become effective for the Company on
January 1, 2016 with early adoption permitted. The adoption of
this guidance will affect financial statement presentation only,
and therefore will not have a material impact on the
Company’s Condensed Consolidated Financial Statements. In
June 2015, it was clarified that debt issuance costs related to
revolving lines of credit were excluded from this guidance and that
a company would be responsible for adopting an accounting policy
for the presentation of such costs, including treating such costs
as an amortizable asset.
In February 2015, the accounting guidance related to consolidation
was amended to include changes to both the variable and voting
interest models used by companies to evaluate whether an entity
should be consolidated. This guidance will become effective for the
Company on January 1, 2016, and early adoption is permitted.
The adoption of this guidance is not expected to have an impact on
the Company’s Condensed Consolidated Financial
Statements.
In May 2014, the accounting guidance related to revenue recognition
was amended to outline a single, comprehensive model for accounting
for revenue from contracts with customers. While this guidance
supersedes existing revenue recognition guidance, it closely aligns
with current GAAP. The new guidance will become effective for the
Company on January 1, 2018, with early adoption permitted on
January 1, 2017. The Company is currently evaluating the
impact, if any, the adoption of this guidance will have on the
Company’s Condensed Consolidated Financial Statements.</t>
  </si>
  <si>
    <t>Cash Equivalents and Investments (Tables)</t>
  </si>
  <si>
    <t>Schedule of Investments</t>
  </si>
  <si>
    <t>Investments held at September 30, 2015 and December 31,
2014 are summarized as follows (in thousands):
September 30, 2015 December 31, 2014
Short-Term Long-Term Short-Term Long-Term
Municipal debt securities $ 7,773 $ 35,089 $ 5,539 $ 35,827
Federal home loan securities
— 22,221
— 27,030
Certificates of deposit 248 1,960 496 1,225
$ 8,021 $ 59,270 $ 6,035 $ 64,082</t>
  </si>
  <si>
    <t>Schedule of Contractual Maturities of Long-Term Investments</t>
  </si>
  <si>
    <t>Contractual maturities of long-term investments are summarized as
follows (in thousands):
September 30, 2015 December 31, 2014
Due after one year through five years $ 55,353 $ 54,959
Due after five years through seven years 3,917 9,123
$ 59,270 $ 64,082</t>
  </si>
  <si>
    <t>Accounts Receivable (Tables)</t>
  </si>
  <si>
    <t>Schedule of Accounts Receivable, Net</t>
  </si>
  <si>
    <t>Accounts receivable, net consists of the following (in
thousands):
September 30, 2015 December 31, 2014
Gross accounts receivable $ 1,376,939 $ 1,200,958
Allowance for contractual adjustments and uncollectibles (970,178 ) (848,767 )
$ 406,761 $ 352,191</t>
  </si>
  <si>
    <t>Business Acquisitions (Tables)</t>
  </si>
  <si>
    <t>Summary of Company's Preliminary Purchase Allocation Price</t>
  </si>
  <si>
    <t>The Company’s preliminary allocation of purchase price is as
follows (in thousands):
Radiology Other Total
Current assets $ 65,210 $ 11,187 $ 76,397
Property and equipment 11,398 407 11,805
Other non-current assets 8,237 2,543 10,780
Goodwill 313,311 257,686 570,997
Other intangible assets 199,960 80,291 280,251
Current liabilities (27,558 ) (534 ) (28,092 )
Deferred income tax liabilities – long-term (28,865 ) (16,231 ) (45,096 )
Other long-term liabilities (34,275 ) (1,859 ) (36,134 )
$ 507,418 $ 333,490 $ 840,908</t>
  </si>
  <si>
    <t>Schedule of Pro Forma Information Combines Consolidated Results of Company and Business Acquisitions</t>
  </si>
  <si>
    <t>The following unaudited pro forma information combines the
consolidated results of operations of the Company on a GAAP basis
and the acquisitions completed during 2015 and 2014, including
adjustments for pro forma amortization and interest expense, as if
the transactions had occurred on January 1, 2014 and
January 1, 2013, respectively (in thousands, except per share
data):
Nine Months Ended September 30,
2015 2014
Net revenue $ 2,197,727 $ 2,193,577
Net income $ 255,260 $ 262,828
Net income per common share (1)
Basic $ 2.74 $ 2.66
Diluted $ 2.71 $ 2.62
Weighted average common shares (1)
Basic 93,195 98,791
Diluted 94,123 100,168
(1) The comparison of net income per
common share is affected by the changes in the number of weighted
average shares outstanding in each period.</t>
  </si>
  <si>
    <t>Accounts Payable and Accrued Expenses (Tables)</t>
  </si>
  <si>
    <t>Schedule of Accounts Payable and Accrued Expenses</t>
  </si>
  <si>
    <t>Accounts payable and accrued expenses consist of the following (in
thousands):
September 30, 2015 December 31, 2014
Accounts payable $ 22,340 $ 32,783
Accrued salaries and bonuses 188,800 231,390
Accrued payroll taxes and benefits 57,775 49,858
Accrued professional liabilities 28,431 19,718
Accrued contingent consideration 13,312 17,010
Accrual for uncertain tax positions 7,000
—
Other accrued expenses 33,986 29,899
$ 351,644 $ 380,658</t>
  </si>
  <si>
    <t>Common and Common Equivalent Shares (Tables)</t>
  </si>
  <si>
    <t>Schedule of Calculation of Shares Used in Basic and Diluted Net Income Per Common Share</t>
  </si>
  <si>
    <t>The calculation of shares used in the basic and diluted net income
per common share calculation for the three and nine months ended
September 30, 2015 and 2014 is as follows (in thousands):
Three Months Ended Nine Months Ended
2015 2014 2015 2014
Weighted average number of common shares outstanding 92,949 99,088 93,195 98,791
Weighted average number of dilutive common share equivalents 697 1,057 928 1,377
Weighted average number of common and common equivalent shares
outstanding 93,646 100,145 94,123 100,168
Antidilutive securities not included in the diluted net income per
common share calculation
—
—
—
—</t>
  </si>
  <si>
    <t>Basis of Presentation and New Accounting Pronouncements - Additional Information (Detail)</t>
  </si>
  <si>
    <t>Variable Interest Entity, Primary Beneficiary [Member]</t>
  </si>
  <si>
    <t>Basis Of Presentation [Line Items]</t>
  </si>
  <si>
    <t>Direct ownership percentage in joint venture</t>
  </si>
  <si>
    <t>75.00%</t>
  </si>
  <si>
    <t>Unnamed Corporate Joint Venture [Member]</t>
  </si>
  <si>
    <t>Equity method ownership percentage in joint venture</t>
  </si>
  <si>
    <t>37.50%</t>
  </si>
  <si>
    <t>Cash Equivalents and Investments - Additional Information (Detail) - USD ($) $ in Millions</t>
  </si>
  <si>
    <t>Cash and Cash Equivalents [Line Items]</t>
  </si>
  <si>
    <t>Cash equivalents consisted entirely of money market funds with a fair value</t>
  </si>
  <si>
    <t>Maximum [Member]</t>
  </si>
  <si>
    <t>Long-term investments maturity period, in years</t>
  </si>
  <si>
    <t>7 years</t>
  </si>
  <si>
    <t>Short-Term investments maturity period, in years</t>
  </si>
  <si>
    <t>1 year</t>
  </si>
  <si>
    <t>Minimum [Member]</t>
  </si>
  <si>
    <t>Cash Equivalents and Investments - Schedule of Investments (Detail) - USD ($) $ in Thousands</t>
  </si>
  <si>
    <t>Schedule of Held-to-maturity Securities [Line Items]</t>
  </si>
  <si>
    <t>Short-Term</t>
  </si>
  <si>
    <t>Long-Term</t>
  </si>
  <si>
    <t>Municipal Debt Securities [Member]</t>
  </si>
  <si>
    <t>Federal Home Loan Securities [Member]</t>
  </si>
  <si>
    <t>Certificates of Deposit [Member]</t>
  </si>
  <si>
    <t>Cash Equivalents and Investments - Schedule of Contractual Maturities of Long-Term Investments (Detail) - USD ($) $ in Thousands</t>
  </si>
  <si>
    <t>Due after one year through five years</t>
  </si>
  <si>
    <t>Due after five years through seven years</t>
  </si>
  <si>
    <t>Total</t>
  </si>
  <si>
    <t>Fair Value Measurements - Additional Information (Detail) - USD ($) $ in Millions</t>
  </si>
  <si>
    <t>Money market funds carrying amount</t>
  </si>
  <si>
    <t>Carrying amount of cash surrender value of life insurance</t>
  </si>
  <si>
    <t>Contingent consideration liabilities related to acquisitions</t>
  </si>
  <si>
    <t>Accounts Receivable - Schedule of Accounts Receivable, Net (Detail) - USD ($) $ in Thousands</t>
  </si>
  <si>
    <t>Gross accounts receivable</t>
  </si>
  <si>
    <t>Allowance for contractual adjustments and uncollectibles</t>
  </si>
  <si>
    <t>Business Acquisitions - Additional Information (Detail) $ in Thousands</t>
  </si>
  <si>
    <t>Sep. 30, 2015USD ($)AcquisitionCompanyshares</t>
  </si>
  <si>
    <t>Dec. 31, 2014USD ($)</t>
  </si>
  <si>
    <t>Business Acquisition [Line Items]</t>
  </si>
  <si>
    <t>Number of physician group practices acquired | Company</t>
  </si>
  <si>
    <t>Business acquisition, total consideration</t>
  </si>
  <si>
    <t>Payments to acquire business, net of cash acquired</t>
  </si>
  <si>
    <t>Contingent consideration</t>
  </si>
  <si>
    <t>Number of anesthesiology practices acquired | Company</t>
  </si>
  <si>
    <t>Number of neonatology practices acquired | Company</t>
  </si>
  <si>
    <t>Number of other pediatric subspecialty practices acquired | Company</t>
  </si>
  <si>
    <t>Number of business acquired | Acquisition</t>
  </si>
  <si>
    <t>Cash acquired from acquisition</t>
  </si>
  <si>
    <t>Business acquisition, other current liabilities</t>
  </si>
  <si>
    <t>Payments to acquire business by issue of common stock</t>
  </si>
  <si>
    <t>Number of shares of common stock issued | shares</t>
  </si>
  <si>
    <t>Goodwill deductible for tax purposes</t>
  </si>
  <si>
    <t>Time period for achievement of certain performance measures for payment of contingent consideration, years</t>
  </si>
  <si>
    <t>2 years</t>
  </si>
  <si>
    <t>Assumed payment probability of contingent consideration payment</t>
  </si>
  <si>
    <t>100.00%</t>
  </si>
  <si>
    <t>Range of the undiscounted amount under contingent consideration agreement, low</t>
  </si>
  <si>
    <t>Range of the undiscounted amount under contingent consideration agreement, high</t>
  </si>
  <si>
    <t>Contingent consideration decrease in fair value</t>
  </si>
  <si>
    <t>Contingent consideration payments related to prior-period acquisitions</t>
  </si>
  <si>
    <t>Prior-Period Acquisitions [Member]</t>
  </si>
  <si>
    <t>Other intangible assets</t>
  </si>
  <si>
    <t>Other long-term liabilities</t>
  </si>
  <si>
    <t>Additional cash consideration related to a working capital</t>
  </si>
  <si>
    <t>Other current assets</t>
  </si>
  <si>
    <t>Radiology Physician Services and Telemedicine Company [Member]</t>
  </si>
  <si>
    <t>Business acquisition, base consideration</t>
  </si>
  <si>
    <t>Business acquisition, other closing consideration</t>
  </si>
  <si>
    <t>Assumed discount rates for acquisition-date fair value</t>
  </si>
  <si>
    <t>2.80%</t>
  </si>
  <si>
    <t>3.50%</t>
  </si>
  <si>
    <t>Business Acquisitions - Summary of Company's Preliminary Purchase Allocation Price (Detail) - USD ($) $ in Thousands</t>
  </si>
  <si>
    <t>Radiology Acquisition [Member]</t>
  </si>
  <si>
    <t>Current assets</t>
  </si>
  <si>
    <t>Property and equipment</t>
  </si>
  <si>
    <t>Other noncurrent assets</t>
  </si>
  <si>
    <t>Current liabilities</t>
  </si>
  <si>
    <t>Deferred income tax liabilities - long-term</t>
  </si>
  <si>
    <t>Total assets and liabilities</t>
  </si>
  <si>
    <t>Other Acquisition [Member]</t>
  </si>
  <si>
    <t>Business Acquisitions - Schedule of Pro Forma Information Combines Consolidated Results of Company and Business Acquisitions (Detail) - USD ($) $ / shares in Units, shares in Thousands, $ in Thousands</t>
  </si>
  <si>
    <t>Net income per common share, Basic</t>
  </si>
  <si>
    <t>Net income per common share, Diluted</t>
  </si>
  <si>
    <t>Weighted average common shares, Basic</t>
  </si>
  <si>
    <t>Weighted average common shares, Diluted</t>
  </si>
  <si>
    <t>Accounts Payable and Accrued Expenses - Schedule of Accounts Payable and Accrued Expenses (Detail) - USD ($) $ in Thousands</t>
  </si>
  <si>
    <t>Accounts payable</t>
  </si>
  <si>
    <t>Accrued salaries and bonuses</t>
  </si>
  <si>
    <t>Accrued payroll taxes and benefits</t>
  </si>
  <si>
    <t>Accrued professional liabilities</t>
  </si>
  <si>
    <t>Accrued contingent consideration</t>
  </si>
  <si>
    <t>Accrual for uncertain tax positions</t>
  </si>
  <si>
    <t>Other accrued expenses</t>
  </si>
  <si>
    <t>Accounts payable and accrued expenses, total</t>
  </si>
  <si>
    <t>Accounts Payable and Accrued Expenses - Additional Information (Detail) $ in Millions</t>
  </si>
  <si>
    <t>Sep. 30, 2015USD ($)</t>
  </si>
  <si>
    <t>Net decrease in accrued salaries and bonuses</t>
  </si>
  <si>
    <t>Income Taxes - Additional Information (Detail) - USD ($) $ in Millions</t>
  </si>
  <si>
    <t>Income Tax Contingency [Line Items]</t>
  </si>
  <si>
    <t>Company's total liability for uncertain tax positions</t>
  </si>
  <si>
    <t>Decrease in uncertain tax position</t>
  </si>
  <si>
    <t>Uncertain tax positions recognized would favorably impact its effective tax rate</t>
  </si>
  <si>
    <t>Common and Common Equivalent Shares - Schedule of Calculation of Shares Used in Basic and Diluted Net Income Per Common Share (Detail) - shares shares in Thousands</t>
  </si>
  <si>
    <t>Weighted average number of common shares outstanding</t>
  </si>
  <si>
    <t>Weighted average number of dilutive common share equivalents</t>
  </si>
  <si>
    <t>Weighted average number of common and common equivalent shares outstanding</t>
  </si>
  <si>
    <t>Antidilutive securities not included in the diluted net income per common share calculation</t>
  </si>
  <si>
    <t>Stock Incentive Plans and Stock Purchase Plan - Additional Information (Detail) - USD ($) $ in Millions</t>
  </si>
  <si>
    <t>Share-based Compensation Arrangement by Share-based Payment Award [Line Items]</t>
  </si>
  <si>
    <t>Shares available for future grants and awards under Stock Incentive Plans</t>
  </si>
  <si>
    <t>Excess tax benefit related to employee stock incentive plans</t>
  </si>
  <si>
    <t>1996 Non-Qualified Employee Stock Purchase Plan [Member]</t>
  </si>
  <si>
    <t>Percentage of market value of common stock at which employees are permitted to purchase</t>
  </si>
  <si>
    <t>85.00%</t>
  </si>
  <si>
    <t>Percentage of discount received by participating employees</t>
  </si>
  <si>
    <t>15.00%</t>
  </si>
  <si>
    <t>Shares reserved for issuance</t>
  </si>
  <si>
    <t>Shares issued under Stock Purchase Plan</t>
  </si>
  <si>
    <t>Restricted Stock [Member]</t>
  </si>
  <si>
    <t>Number of years over which stock awards vest or become exercisable</t>
  </si>
  <si>
    <t>3 years</t>
  </si>
  <si>
    <t>Restricted Stock [Member] | Employees [Member]</t>
  </si>
  <si>
    <t>Restricted stock granted to employees and non-employees</t>
  </si>
  <si>
    <t>Restricted Stock [Member] | Non-employee Directors [Member]</t>
  </si>
  <si>
    <t>Common Stock Repurchase Programs - Additional Information (Detail) - USD ($)</t>
  </si>
  <si>
    <t>Mar. 16, 2015</t>
  </si>
  <si>
    <t>Mar. 31, 2015</t>
  </si>
  <si>
    <t>Oct. 31, 2014</t>
  </si>
  <si>
    <t>Common Stock [Line Items]</t>
  </si>
  <si>
    <t>Common stock authorized for repurchase</t>
  </si>
  <si>
    <t>Common stock shares issued</t>
  </si>
  <si>
    <t>Common stock paid</t>
  </si>
  <si>
    <t>Common stock purchase</t>
  </si>
  <si>
    <t>Accelerated Share Repurchase (ASR) Agreements [Member]</t>
  </si>
  <si>
    <t>Amount withheld to satisfy minimum statutory tax withholding obligations</t>
  </si>
  <si>
    <t>Accelerated Share Repurchase (ASR) Agreements [Member] | Restricted Stock Units (RSUs) [Member]</t>
  </si>
  <si>
    <t>Number of shares withheld to satisfy minimum statutory tax withholding obligations</t>
  </si>
  <si>
    <t>Accelerated Share Repurchase Programs and Open Market Purchases [Member]</t>
  </si>
  <si>
    <t>Subsequent Event [Member] | Accelerated Share Repurchase (ASR) Agreemen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893949</v>
      </c>
    </row>
    <row r="12" spans="1:3">
      <c r="A12" s="4" t="s">
        <v>19</v>
      </c>
      <c r="B12" s="4" t="s">
        <v>20</v>
      </c>
    </row>
    <row r="13" spans="1:3">
      <c r="A13" s="4" t="s">
        <v>21</v>
      </c>
      <c r="B13" s="4" t="s">
        <v>22</v>
      </c>
    </row>
    <row r="14" spans="1:3">
      <c r="A14" s="4" t="s">
        <v>23</v>
      </c>
      <c r="C14" s="5" t="n">
        <v>94041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59</v>
      </c>
      <c r="B1" s="2" t="s">
        <v>1</v>
      </c>
    </row>
    <row r="2" spans="1:2">
      <c r="B2" s="2" t="s">
        <v>2</v>
      </c>
    </row>
    <row r="3" spans="1:2">
      <c r="A3" s="3" t="s">
        <v>127</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62</v>
      </c>
      <c r="B1" s="2" t="s">
        <v>1</v>
      </c>
    </row>
    <row r="2" spans="1:2">
      <c r="B2" s="2" t="s">
        <v>2</v>
      </c>
    </row>
    <row r="3" spans="1:2">
      <c r="A3" s="3" t="s">
        <v>130</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0915</v>
      </c>
      <c r="C3" s="7" t="n">
        <v>47928</v>
      </c>
    </row>
    <row r="4" spans="1:3">
      <c r="A4" s="4" t="s">
        <v>28</v>
      </c>
      <c r="B4" s="5" t="n">
        <v>8021</v>
      </c>
      <c r="C4" s="5" t="n">
        <v>6035</v>
      </c>
    </row>
    <row r="5" spans="1:3">
      <c r="A5" s="4" t="s">
        <v>29</v>
      </c>
      <c r="B5" s="5" t="n">
        <v>406761</v>
      </c>
      <c r="C5" s="5" t="n">
        <v>352191</v>
      </c>
    </row>
    <row r="6" spans="1:3">
      <c r="A6" s="4" t="s">
        <v>30</v>
      </c>
      <c r="B6" s="5" t="n">
        <v>10039</v>
      </c>
      <c r="C6" s="5" t="n">
        <v>7036</v>
      </c>
    </row>
    <row r="7" spans="1:3">
      <c r="A7" s="4" t="s">
        <v>31</v>
      </c>
      <c r="B7" s="5" t="n">
        <v>75460</v>
      </c>
      <c r="C7" s="5" t="n">
        <v>45961</v>
      </c>
    </row>
    <row r="8" spans="1:3">
      <c r="A8" s="4" t="s">
        <v>32</v>
      </c>
      <c r="B8" s="5" t="n">
        <v>11982</v>
      </c>
      <c r="C8" s="5" t="n">
        <v>7901</v>
      </c>
    </row>
    <row r="9" spans="1:3">
      <c r="A9" s="4" t="s">
        <v>33</v>
      </c>
      <c r="B9" s="5" t="n">
        <v>573178</v>
      </c>
      <c r="C9" s="5" t="n">
        <v>467052</v>
      </c>
    </row>
    <row r="10" spans="1:3">
      <c r="A10" s="4" t="s">
        <v>34</v>
      </c>
      <c r="B10" s="5" t="n">
        <v>59270</v>
      </c>
      <c r="C10" s="5" t="n">
        <v>64082</v>
      </c>
    </row>
    <row r="11" spans="1:3">
      <c r="A11" s="4" t="s">
        <v>35</v>
      </c>
      <c r="B11" s="5" t="n">
        <v>82873</v>
      </c>
      <c r="C11" s="5" t="n">
        <v>66048</v>
      </c>
    </row>
    <row r="12" spans="1:3">
      <c r="A12" s="4" t="s">
        <v>36</v>
      </c>
      <c r="B12" s="5" t="n">
        <v>3347823</v>
      </c>
      <c r="C12" s="5" t="n">
        <v>2776188</v>
      </c>
    </row>
    <row r="13" spans="1:3">
      <c r="A13" s="4" t="s">
        <v>37</v>
      </c>
      <c r="B13" s="5" t="n">
        <v>483351</v>
      </c>
      <c r="C13" s="5" t="n">
        <v>235425</v>
      </c>
    </row>
    <row r="14" spans="1:3">
      <c r="A14" s="4" t="s">
        <v>38</v>
      </c>
      <c r="B14" s="5" t="n">
        <v>4546495</v>
      </c>
      <c r="C14" s="5" t="n">
        <v>3608795</v>
      </c>
    </row>
    <row r="15" spans="1:3">
      <c r="A15" s="3" t="s">
        <v>39</v>
      </c>
    </row>
    <row r="16" spans="1:3">
      <c r="A16" s="4" t="s">
        <v>40</v>
      </c>
      <c r="B16" s="5" t="n">
        <v>351644</v>
      </c>
      <c r="C16" s="5" t="n">
        <v>380658</v>
      </c>
    </row>
    <row r="17" spans="1:3">
      <c r="A17" s="4" t="s">
        <v>41</v>
      </c>
      <c r="B17" s="5" t="n">
        <v>11792</v>
      </c>
      <c r="C17" s="5" t="n">
        <v>10465</v>
      </c>
    </row>
    <row r="18" spans="1:3">
      <c r="A18" s="4" t="s">
        <v>42</v>
      </c>
      <c r="B18" s="5" t="n">
        <v>41136</v>
      </c>
      <c r="C18" s="5" t="n">
        <v>25150</v>
      </c>
    </row>
    <row r="19" spans="1:3">
      <c r="A19" s="4" t="s">
        <v>43</v>
      </c>
      <c r="B19" s="5" t="n">
        <v>404572</v>
      </c>
      <c r="C19" s="5" t="n">
        <v>416273</v>
      </c>
    </row>
    <row r="20" spans="1:3">
      <c r="A20" s="4" t="s">
        <v>44</v>
      </c>
      <c r="B20" s="5" t="n">
        <v>1165500</v>
      </c>
      <c r="C20" s="5" t="n">
        <v>368000</v>
      </c>
    </row>
    <row r="21" spans="1:3">
      <c r="A21" s="4" t="s">
        <v>45</v>
      </c>
      <c r="B21" s="5" t="n">
        <v>185001</v>
      </c>
      <c r="C21" s="5" t="n">
        <v>190855</v>
      </c>
    </row>
    <row r="22" spans="1:3">
      <c r="A22" s="4" t="s">
        <v>46</v>
      </c>
      <c r="B22" s="5" t="n">
        <v>181410</v>
      </c>
      <c r="C22" s="5" t="n">
        <v>148651</v>
      </c>
    </row>
    <row r="23" spans="1:3">
      <c r="A23" s="4" t="s">
        <v>31</v>
      </c>
      <c r="B23" s="5" t="n">
        <v>219051</v>
      </c>
      <c r="C23" s="5" t="n">
        <v>160487</v>
      </c>
    </row>
    <row r="24" spans="1:3">
      <c r="A24" s="4" t="s">
        <v>47</v>
      </c>
      <c r="B24" s="5" t="n">
        <v>57220</v>
      </c>
      <c r="C24" s="5" t="n">
        <v>58963</v>
      </c>
    </row>
    <row r="25" spans="1:3">
      <c r="A25" s="4" t="s">
        <v>48</v>
      </c>
      <c r="B25" s="7" t="n">
        <v>2212754</v>
      </c>
      <c r="C25" s="7" t="n">
        <v>1343229</v>
      </c>
    </row>
    <row r="26" spans="1:3">
      <c r="A26" s="4" t="s">
        <v>49</v>
      </c>
      <c r="B26" s="4" t="s">
        <v>50</v>
      </c>
      <c r="C26" s="4" t="s">
        <v>50</v>
      </c>
    </row>
    <row r="27" spans="1:3">
      <c r="A27" s="3" t="s">
        <v>51</v>
      </c>
    </row>
    <row r="28" spans="1:3">
      <c r="A28" s="4" t="s">
        <v>52</v>
      </c>
      <c r="B28" s="4" t="s">
        <v>50</v>
      </c>
      <c r="C28" s="4" t="s">
        <v>50</v>
      </c>
    </row>
    <row r="29" spans="1:3">
      <c r="A29" s="4" t="s">
        <v>53</v>
      </c>
      <c r="B29" s="7" t="n">
        <v>940</v>
      </c>
      <c r="C29" s="7" t="n">
        <v>960</v>
      </c>
    </row>
    <row r="30" spans="1:3">
      <c r="A30" s="4" t="s">
        <v>54</v>
      </c>
      <c r="B30" s="5" t="n">
        <v>917541</v>
      </c>
      <c r="C30" s="5" t="n">
        <v>886877</v>
      </c>
    </row>
    <row r="31" spans="1:3">
      <c r="A31" s="4" t="s">
        <v>55</v>
      </c>
      <c r="B31" s="5" t="n">
        <v>1414654</v>
      </c>
      <c r="C31" s="5" t="n">
        <v>1376782</v>
      </c>
    </row>
    <row r="32" spans="1:3">
      <c r="A32" s="4" t="s">
        <v>56</v>
      </c>
      <c r="B32" s="5" t="n">
        <v>2333135</v>
      </c>
      <c r="C32" s="5" t="n">
        <v>2264619</v>
      </c>
    </row>
    <row r="33" spans="1:3">
      <c r="A33" s="4" t="s">
        <v>57</v>
      </c>
      <c r="B33" s="5" t="n">
        <v>606</v>
      </c>
      <c r="C33" s="5" t="n">
        <v>947</v>
      </c>
    </row>
    <row r="34" spans="1:3">
      <c r="A34" s="4" t="s">
        <v>58</v>
      </c>
      <c r="B34" s="5" t="n">
        <v>2333741</v>
      </c>
      <c r="C34" s="5" t="n">
        <v>2265566</v>
      </c>
    </row>
    <row r="35" spans="1:3">
      <c r="A35" s="4" t="s">
        <v>59</v>
      </c>
      <c r="B35" s="7" t="n">
        <v>4546495</v>
      </c>
      <c r="C35" s="7" t="n">
        <v>36087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39</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r="1" spans="1:2">
      <c r="A1" s="1" t="s">
        <v>181</v>
      </c>
      <c r="B1" s="2" t="s">
        <v>2</v>
      </c>
    </row>
    <row r="2" spans="1:2">
      <c r="A2" s="4" t="s">
        <v>182</v>
      </c>
    </row>
    <row r="3" spans="1:2">
      <c r="A3" s="3" t="s">
        <v>183</v>
      </c>
    </row>
    <row r="4" spans="1:2">
      <c r="A4" s="4" t="s">
        <v>184</v>
      </c>
      <c r="B4" s="4" t="s">
        <v>185</v>
      </c>
    </row>
    <row r="5" spans="1:2">
      <c r="A5" s="4" t="s">
        <v>186</v>
      </c>
    </row>
    <row r="6" spans="1:2">
      <c r="A6" s="3" t="s">
        <v>183</v>
      </c>
    </row>
    <row r="7" spans="1:2">
      <c r="A7" s="4" t="s">
        <v>187</v>
      </c>
      <c r="B7" s="4" t="s">
        <v>18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9</v>
      </c>
      <c r="B1" s="2" t="s">
        <v>1</v>
      </c>
    </row>
    <row r="2" spans="1:3">
      <c r="B2" s="2" t="s">
        <v>2</v>
      </c>
      <c r="C2" s="2" t="s">
        <v>25</v>
      </c>
    </row>
    <row r="3" spans="1:3">
      <c r="A3" s="3" t="s">
        <v>190</v>
      </c>
    </row>
    <row r="4" spans="1:3">
      <c r="A4" s="4" t="s">
        <v>191</v>
      </c>
      <c r="B4" s="9" t="n">
        <v>18.7</v>
      </c>
      <c r="C4" s="9" t="n">
        <v>5.1</v>
      </c>
    </row>
    <row r="5" spans="1:3">
      <c r="A5" s="4" t="s">
        <v>192</v>
      </c>
    </row>
    <row r="6" spans="1:3">
      <c r="A6" s="3" t="s">
        <v>190</v>
      </c>
    </row>
    <row r="7" spans="1:3">
      <c r="A7" s="4" t="s">
        <v>193</v>
      </c>
      <c r="B7" s="4" t="s">
        <v>194</v>
      </c>
    </row>
    <row r="8" spans="1:3">
      <c r="A8" s="4" t="s">
        <v>195</v>
      </c>
      <c r="B8" s="4" t="s">
        <v>196</v>
      </c>
    </row>
    <row r="9" spans="1:3">
      <c r="A9" s="4" t="s">
        <v>197</v>
      </c>
    </row>
    <row r="10" spans="1:3">
      <c r="A10" s="3" t="s">
        <v>190</v>
      </c>
    </row>
    <row r="11" spans="1:3">
      <c r="A11" s="4" t="s">
        <v>193</v>
      </c>
      <c r="B11"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8</v>
      </c>
      <c r="B1" s="2" t="s">
        <v>2</v>
      </c>
      <c r="C1" s="2" t="s">
        <v>25</v>
      </c>
    </row>
    <row r="2" spans="1:3">
      <c r="A2" s="3" t="s">
        <v>199</v>
      </c>
    </row>
    <row r="3" spans="1:3">
      <c r="A3" s="4" t="s">
        <v>200</v>
      </c>
      <c r="B3" s="7" t="n">
        <v>8021</v>
      </c>
      <c r="C3" s="7" t="n">
        <v>6035</v>
      </c>
    </row>
    <row r="4" spans="1:3">
      <c r="A4" s="4" t="s">
        <v>201</v>
      </c>
      <c r="B4" s="5" t="n">
        <v>59270</v>
      </c>
      <c r="C4" s="5" t="n">
        <v>64082</v>
      </c>
    </row>
    <row r="5" spans="1:3">
      <c r="A5" s="4" t="s">
        <v>202</v>
      </c>
    </row>
    <row r="6" spans="1:3">
      <c r="A6" s="3" t="s">
        <v>199</v>
      </c>
    </row>
    <row r="7" spans="1:3">
      <c r="A7" s="4" t="s">
        <v>200</v>
      </c>
      <c r="B7" s="5" t="n">
        <v>7773</v>
      </c>
      <c r="C7" s="5" t="n">
        <v>5539</v>
      </c>
    </row>
    <row r="8" spans="1:3">
      <c r="A8" s="4" t="s">
        <v>201</v>
      </c>
      <c r="B8" s="5" t="n">
        <v>35089</v>
      </c>
      <c r="C8" s="5" t="n">
        <v>35827</v>
      </c>
    </row>
    <row r="9" spans="1:3">
      <c r="A9" s="4" t="s">
        <v>203</v>
      </c>
    </row>
    <row r="10" spans="1:3">
      <c r="A10" s="3" t="s">
        <v>199</v>
      </c>
    </row>
    <row r="11" spans="1:3">
      <c r="A11" s="4" t="s">
        <v>201</v>
      </c>
      <c r="B11" s="5" t="n">
        <v>22221</v>
      </c>
      <c r="C11" s="5" t="n">
        <v>27030</v>
      </c>
    </row>
    <row r="12" spans="1:3">
      <c r="A12" s="4" t="s">
        <v>204</v>
      </c>
    </row>
    <row r="13" spans="1:3">
      <c r="A13" s="3" t="s">
        <v>199</v>
      </c>
    </row>
    <row r="14" spans="1:3">
      <c r="A14" s="4" t="s">
        <v>200</v>
      </c>
      <c r="B14" s="5" t="n">
        <v>248</v>
      </c>
      <c r="C14" s="5" t="n">
        <v>496</v>
      </c>
    </row>
    <row r="15" spans="1:3">
      <c r="A15" s="4" t="s">
        <v>201</v>
      </c>
      <c r="B15" s="7" t="n">
        <v>1960</v>
      </c>
      <c r="C15" s="7" t="n">
        <v>12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5</v>
      </c>
      <c r="B1" s="2" t="s">
        <v>2</v>
      </c>
      <c r="C1" s="2" t="s">
        <v>25</v>
      </c>
    </row>
    <row r="2" spans="1:3">
      <c r="A2" s="3" t="s">
        <v>130</v>
      </c>
    </row>
    <row r="3" spans="1:3">
      <c r="A3" s="4" t="s">
        <v>206</v>
      </c>
      <c r="B3" s="7" t="n">
        <v>55353</v>
      </c>
      <c r="C3" s="7" t="n">
        <v>54959</v>
      </c>
    </row>
    <row r="4" spans="1:3">
      <c r="A4" s="4" t="s">
        <v>207</v>
      </c>
      <c r="B4" s="5" t="n">
        <v>3917</v>
      </c>
      <c r="C4" s="5" t="n">
        <v>9123</v>
      </c>
    </row>
    <row r="5" spans="1:3">
      <c r="A5" s="4" t="s">
        <v>208</v>
      </c>
      <c r="B5" s="7" t="n">
        <v>59270</v>
      </c>
      <c r="C5" s="7" t="n">
        <v>6408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9</v>
      </c>
      <c r="B1" s="2" t="s">
        <v>2</v>
      </c>
      <c r="C1" s="2" t="s">
        <v>25</v>
      </c>
    </row>
    <row r="2" spans="1:3">
      <c r="A2" s="3" t="s">
        <v>133</v>
      </c>
    </row>
    <row r="3" spans="1:3">
      <c r="A3" s="4" t="s">
        <v>210</v>
      </c>
      <c r="B3" s="9" t="n">
        <v>18.7</v>
      </c>
      <c r="C3" s="9" t="n">
        <v>5.1</v>
      </c>
    </row>
    <row r="4" spans="1:3">
      <c r="A4" s="4" t="s">
        <v>211</v>
      </c>
      <c r="B4" s="10" t="n">
        <v>14.3</v>
      </c>
      <c r="C4" s="5" t="n">
        <v>16</v>
      </c>
    </row>
    <row r="5" spans="1:3">
      <c r="A5" s="4" t="s">
        <v>212</v>
      </c>
      <c r="B5" s="7" t="n">
        <v>29</v>
      </c>
      <c r="C5" s="9" t="n">
        <v>3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3</v>
      </c>
      <c r="B1" s="2" t="s">
        <v>2</v>
      </c>
      <c r="C1" s="2" t="s">
        <v>25</v>
      </c>
    </row>
    <row r="2" spans="1:3">
      <c r="A2" s="3" t="s">
        <v>136</v>
      </c>
    </row>
    <row r="3" spans="1:3">
      <c r="A3" s="4" t="s">
        <v>214</v>
      </c>
      <c r="B3" s="7" t="n">
        <v>1376939</v>
      </c>
      <c r="C3" s="7" t="n">
        <v>1200958</v>
      </c>
    </row>
    <row r="4" spans="1:3">
      <c r="A4" s="4" t="s">
        <v>215</v>
      </c>
      <c r="B4" s="5" t="n">
        <v>-970178</v>
      </c>
      <c r="C4" s="5" t="n">
        <v>-848767</v>
      </c>
    </row>
    <row r="5" spans="1:3">
      <c r="A5" s="4" t="s">
        <v>29</v>
      </c>
      <c r="B5" s="7" t="n">
        <v>406761</v>
      </c>
      <c r="C5" s="7" t="n">
        <v>3521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45"/>
    <col customWidth="1" max="3" min="3" width="21"/>
  </cols>
  <sheetData>
    <row r="1" spans="1:3">
      <c r="A1" s="1" t="s">
        <v>216</v>
      </c>
      <c r="B1" s="2" t="s">
        <v>1</v>
      </c>
    </row>
    <row r="2" spans="1:3">
      <c r="B2" s="2" t="s">
        <v>217</v>
      </c>
      <c r="C2" s="2" t="s">
        <v>218</v>
      </c>
    </row>
    <row r="3" spans="1:3">
      <c r="A3" s="3" t="s">
        <v>219</v>
      </c>
    </row>
    <row r="4" spans="1:3">
      <c r="A4" s="4" t="s">
        <v>220</v>
      </c>
      <c r="B4" s="5" t="n">
        <v>9</v>
      </c>
    </row>
    <row r="5" spans="1:3">
      <c r="A5" s="4" t="s">
        <v>221</v>
      </c>
      <c r="B5" s="7" t="n">
        <v>840900</v>
      </c>
    </row>
    <row r="6" spans="1:3">
      <c r="A6" s="4" t="s">
        <v>222</v>
      </c>
      <c r="B6" s="5" t="n">
        <v>805700</v>
      </c>
    </row>
    <row r="7" spans="1:3">
      <c r="A7" s="4" t="s">
        <v>223</v>
      </c>
      <c r="B7" s="7" t="n">
        <v>3800</v>
      </c>
    </row>
    <row r="8" spans="1:3">
      <c r="A8" s="4" t="s">
        <v>224</v>
      </c>
      <c r="B8" s="5" t="n">
        <v>6</v>
      </c>
    </row>
    <row r="9" spans="1:3">
      <c r="A9" s="4" t="s">
        <v>225</v>
      </c>
      <c r="B9" s="5" t="n">
        <v>2</v>
      </c>
    </row>
    <row r="10" spans="1:3">
      <c r="A10" s="4" t="s">
        <v>226</v>
      </c>
      <c r="B10" s="5" t="n">
        <v>1</v>
      </c>
    </row>
    <row r="11" spans="1:3">
      <c r="A11" s="4" t="s">
        <v>227</v>
      </c>
      <c r="B11" s="5" t="n">
        <v>11</v>
      </c>
    </row>
    <row r="12" spans="1:3">
      <c r="A12" s="4" t="s">
        <v>228</v>
      </c>
      <c r="B12" s="7" t="n">
        <v>23200</v>
      </c>
    </row>
    <row r="13" spans="1:3">
      <c r="A13" s="4" t="s">
        <v>229</v>
      </c>
      <c r="B13" s="5" t="n">
        <v>400</v>
      </c>
    </row>
    <row r="14" spans="1:3">
      <c r="A14" s="4" t="s">
        <v>230</v>
      </c>
      <c r="B14" s="7" t="n">
        <v>7800</v>
      </c>
    </row>
    <row r="15" spans="1:3">
      <c r="A15" s="4" t="s">
        <v>231</v>
      </c>
      <c r="B15" s="5" t="n">
        <v>114306</v>
      </c>
    </row>
    <row r="16" spans="1:3">
      <c r="A16" s="4" t="s">
        <v>232</v>
      </c>
      <c r="B16" s="7" t="n">
        <v>39800</v>
      </c>
    </row>
    <row r="17" spans="1:3">
      <c r="A17" s="4" t="s">
        <v>233</v>
      </c>
      <c r="B17" s="4" t="s">
        <v>234</v>
      </c>
    </row>
    <row r="18" spans="1:3">
      <c r="A18" s="4" t="s">
        <v>235</v>
      </c>
      <c r="B18" s="4" t="s">
        <v>236</v>
      </c>
    </row>
    <row r="19" spans="1:3">
      <c r="A19" s="4" t="s">
        <v>237</v>
      </c>
      <c r="B19" s="7" t="n">
        <v>0</v>
      </c>
    </row>
    <row r="20" spans="1:3">
      <c r="A20" s="4" t="s">
        <v>238</v>
      </c>
      <c r="B20" s="5" t="n">
        <v>4000</v>
      </c>
    </row>
    <row r="21" spans="1:3">
      <c r="A21" s="4" t="s">
        <v>239</v>
      </c>
      <c r="B21" s="5" t="n">
        <v>800</v>
      </c>
    </row>
    <row r="22" spans="1:3">
      <c r="A22" s="4" t="s">
        <v>240</v>
      </c>
      <c r="B22" s="5" t="n">
        <v>10100</v>
      </c>
    </row>
    <row r="23" spans="1:3">
      <c r="A23" s="4" t="s">
        <v>36</v>
      </c>
      <c r="B23" s="5" t="n">
        <v>3347823</v>
      </c>
      <c r="C23" s="7" t="n">
        <v>2776188</v>
      </c>
    </row>
    <row r="24" spans="1:3">
      <c r="A24" s="4" t="s">
        <v>241</v>
      </c>
    </row>
    <row r="25" spans="1:3">
      <c r="A25" s="3" t="s">
        <v>219</v>
      </c>
    </row>
    <row r="26" spans="1:3">
      <c r="A26" s="4" t="s">
        <v>36</v>
      </c>
      <c r="B26" s="5" t="n">
        <v>600</v>
      </c>
    </row>
    <row r="27" spans="1:3">
      <c r="A27" s="4" t="s">
        <v>242</v>
      </c>
      <c r="B27" s="5" t="n">
        <v>5300</v>
      </c>
    </row>
    <row r="28" spans="1:3">
      <c r="A28" s="4" t="s">
        <v>243</v>
      </c>
      <c r="B28" s="5" t="n">
        <v>2600</v>
      </c>
    </row>
    <row r="29" spans="1:3">
      <c r="A29" s="4" t="s">
        <v>244</v>
      </c>
      <c r="B29" s="5" t="n">
        <v>600</v>
      </c>
    </row>
    <row r="30" spans="1:3">
      <c r="A30" s="4" t="s">
        <v>245</v>
      </c>
      <c r="B30" s="5" t="n">
        <v>2600</v>
      </c>
    </row>
    <row r="31" spans="1:3">
      <c r="A31" s="4" t="s">
        <v>246</v>
      </c>
    </row>
    <row r="32" spans="1:3">
      <c r="A32" s="3" t="s">
        <v>219</v>
      </c>
    </row>
    <row r="33" spans="1:3">
      <c r="A33" s="4" t="s">
        <v>221</v>
      </c>
      <c r="B33" s="5" t="n">
        <v>507400</v>
      </c>
    </row>
    <row r="34" spans="1:3">
      <c r="A34" s="4" t="s">
        <v>247</v>
      </c>
      <c r="B34" s="5" t="n">
        <v>500000</v>
      </c>
    </row>
    <row r="35" spans="1:3">
      <c r="A35" s="4" t="s">
        <v>248</v>
      </c>
      <c r="B35" s="5" t="n">
        <v>7400</v>
      </c>
    </row>
    <row r="36" spans="1:3">
      <c r="A36" s="4" t="s">
        <v>36</v>
      </c>
      <c r="B36" s="5" t="n">
        <v>570997</v>
      </c>
    </row>
    <row r="37" spans="1:3">
      <c r="A37" s="4" t="s">
        <v>242</v>
      </c>
      <c r="B37" s="5" t="n">
        <v>280251</v>
      </c>
    </row>
    <row r="38" spans="1:3">
      <c r="A38" s="4" t="s">
        <v>243</v>
      </c>
      <c r="B38" s="7" t="n">
        <v>36134</v>
      </c>
    </row>
    <row r="39" spans="1:3">
      <c r="A39" s="4" t="s">
        <v>197</v>
      </c>
    </row>
    <row r="40" spans="1:3">
      <c r="A40" s="3" t="s">
        <v>219</v>
      </c>
    </row>
    <row r="41" spans="1:3">
      <c r="A41" s="4" t="s">
        <v>249</v>
      </c>
      <c r="B41" s="4" t="s">
        <v>250</v>
      </c>
    </row>
    <row r="42" spans="1:3">
      <c r="A42" s="4" t="s">
        <v>192</v>
      </c>
    </row>
    <row r="43" spans="1:3">
      <c r="A43" s="3" t="s">
        <v>219</v>
      </c>
    </row>
    <row r="44" spans="1:3">
      <c r="A44" s="4" t="s">
        <v>249</v>
      </c>
      <c r="B4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v>
      </c>
      <c r="C4" s="5" t="n">
        <v>1000000</v>
      </c>
    </row>
    <row r="5" spans="1:3">
      <c r="A5" s="4" t="s">
        <v>64</v>
      </c>
      <c r="B5" s="5" t="n">
        <v>0</v>
      </c>
      <c r="C5" s="5" t="n">
        <v>0</v>
      </c>
    </row>
    <row r="6" spans="1:3">
      <c r="A6" s="4" t="s">
        <v>65</v>
      </c>
      <c r="B6" s="8" t="n">
        <v>0.01</v>
      </c>
      <c r="C6" s="8" t="n">
        <v>0.01</v>
      </c>
    </row>
    <row r="7" spans="1:3">
      <c r="A7" s="4" t="s">
        <v>66</v>
      </c>
      <c r="B7" s="5" t="n">
        <v>200000000</v>
      </c>
      <c r="C7" s="5" t="n">
        <v>200000000</v>
      </c>
    </row>
    <row r="8" spans="1:3">
      <c r="A8" s="4" t="s">
        <v>67</v>
      </c>
      <c r="B8" s="5" t="n">
        <v>93992000</v>
      </c>
      <c r="C8" s="5" t="n">
        <v>96030000</v>
      </c>
    </row>
    <row r="9" spans="1:3">
      <c r="A9" s="4" t="s">
        <v>68</v>
      </c>
      <c r="B9" s="5" t="n">
        <v>93992000</v>
      </c>
      <c r="C9" s="5" t="n">
        <v>960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2</v>
      </c>
      <c r="B1" s="2" t="s">
        <v>2</v>
      </c>
      <c r="C1" s="2" t="s">
        <v>25</v>
      </c>
    </row>
    <row r="2" spans="1:3">
      <c r="A2" s="3" t="s">
        <v>219</v>
      </c>
    </row>
    <row r="3" spans="1:3">
      <c r="A3" s="4" t="s">
        <v>36</v>
      </c>
      <c r="B3" s="7" t="n">
        <v>3347823</v>
      </c>
      <c r="C3" s="7" t="n">
        <v>2776188</v>
      </c>
    </row>
    <row r="4" spans="1:3">
      <c r="A4" s="4" t="s">
        <v>253</v>
      </c>
    </row>
    <row r="5" spans="1:3">
      <c r="A5" s="3" t="s">
        <v>219</v>
      </c>
    </row>
    <row r="6" spans="1:3">
      <c r="A6" s="4" t="s">
        <v>254</v>
      </c>
      <c r="B6" s="5" t="n">
        <v>65210</v>
      </c>
    </row>
    <row r="7" spans="1:3">
      <c r="A7" s="4" t="s">
        <v>255</v>
      </c>
      <c r="B7" s="5" t="n">
        <v>11398</v>
      </c>
    </row>
    <row r="8" spans="1:3">
      <c r="A8" s="4" t="s">
        <v>256</v>
      </c>
      <c r="B8" s="5" t="n">
        <v>8237</v>
      </c>
    </row>
    <row r="9" spans="1:3">
      <c r="A9" s="4" t="s">
        <v>36</v>
      </c>
      <c r="B9" s="5" t="n">
        <v>313311</v>
      </c>
    </row>
    <row r="10" spans="1:3">
      <c r="A10" s="4" t="s">
        <v>242</v>
      </c>
      <c r="B10" s="5" t="n">
        <v>199960</v>
      </c>
    </row>
    <row r="11" spans="1:3">
      <c r="A11" s="4" t="s">
        <v>257</v>
      </c>
      <c r="B11" s="5" t="n">
        <v>-27558</v>
      </c>
    </row>
    <row r="12" spans="1:3">
      <c r="A12" s="4" t="s">
        <v>258</v>
      </c>
      <c r="B12" s="5" t="n">
        <v>-28865</v>
      </c>
    </row>
    <row r="13" spans="1:3">
      <c r="A13" s="4" t="s">
        <v>243</v>
      </c>
      <c r="B13" s="5" t="n">
        <v>-34275</v>
      </c>
    </row>
    <row r="14" spans="1:3">
      <c r="A14" s="4" t="s">
        <v>259</v>
      </c>
      <c r="B14" s="5" t="n">
        <v>507418</v>
      </c>
    </row>
    <row r="15" spans="1:3">
      <c r="A15" s="4" t="s">
        <v>260</v>
      </c>
    </row>
    <row r="16" spans="1:3">
      <c r="A16" s="3" t="s">
        <v>219</v>
      </c>
    </row>
    <row r="17" spans="1:3">
      <c r="A17" s="4" t="s">
        <v>254</v>
      </c>
      <c r="B17" s="5" t="n">
        <v>11187</v>
      </c>
    </row>
    <row r="18" spans="1:3">
      <c r="A18" s="4" t="s">
        <v>255</v>
      </c>
      <c r="B18" s="5" t="n">
        <v>407</v>
      </c>
    </row>
    <row r="19" spans="1:3">
      <c r="A19" s="4" t="s">
        <v>256</v>
      </c>
      <c r="B19" s="5" t="n">
        <v>2543</v>
      </c>
    </row>
    <row r="20" spans="1:3">
      <c r="A20" s="4" t="s">
        <v>36</v>
      </c>
      <c r="B20" s="5" t="n">
        <v>257686</v>
      </c>
    </row>
    <row r="21" spans="1:3">
      <c r="A21" s="4" t="s">
        <v>242</v>
      </c>
      <c r="B21" s="5" t="n">
        <v>80291</v>
      </c>
    </row>
    <row r="22" spans="1:3">
      <c r="A22" s="4" t="s">
        <v>257</v>
      </c>
      <c r="B22" s="5" t="n">
        <v>-534</v>
      </c>
    </row>
    <row r="23" spans="1:3">
      <c r="A23" s="4" t="s">
        <v>258</v>
      </c>
      <c r="B23" s="5" t="n">
        <v>-16231</v>
      </c>
    </row>
    <row r="24" spans="1:3">
      <c r="A24" s="4" t="s">
        <v>243</v>
      </c>
      <c r="B24" s="5" t="n">
        <v>-1859</v>
      </c>
    </row>
    <row r="25" spans="1:3">
      <c r="A25" s="4" t="s">
        <v>259</v>
      </c>
      <c r="B25" s="5" t="n">
        <v>333490</v>
      </c>
    </row>
    <row r="26" spans="1:3">
      <c r="A26" s="4" t="s">
        <v>246</v>
      </c>
    </row>
    <row r="27" spans="1:3">
      <c r="A27" s="3" t="s">
        <v>219</v>
      </c>
    </row>
    <row r="28" spans="1:3">
      <c r="A28" s="4" t="s">
        <v>254</v>
      </c>
      <c r="B28" s="5" t="n">
        <v>76397</v>
      </c>
    </row>
    <row r="29" spans="1:3">
      <c r="A29" s="4" t="s">
        <v>255</v>
      </c>
      <c r="B29" s="5" t="n">
        <v>11805</v>
      </c>
    </row>
    <row r="30" spans="1:3">
      <c r="A30" s="4" t="s">
        <v>256</v>
      </c>
      <c r="B30" s="5" t="n">
        <v>10780</v>
      </c>
    </row>
    <row r="31" spans="1:3">
      <c r="A31" s="4" t="s">
        <v>36</v>
      </c>
      <c r="B31" s="5" t="n">
        <v>570997</v>
      </c>
    </row>
    <row r="32" spans="1:3">
      <c r="A32" s="4" t="s">
        <v>242</v>
      </c>
      <c r="B32" s="5" t="n">
        <v>280251</v>
      </c>
    </row>
    <row r="33" spans="1:3">
      <c r="A33" s="4" t="s">
        <v>257</v>
      </c>
      <c r="B33" s="5" t="n">
        <v>-28092</v>
      </c>
    </row>
    <row r="34" spans="1:3">
      <c r="A34" s="4" t="s">
        <v>258</v>
      </c>
      <c r="B34" s="5" t="n">
        <v>-45096</v>
      </c>
    </row>
    <row r="35" spans="1:3">
      <c r="A35" s="4" t="s">
        <v>243</v>
      </c>
      <c r="B35" s="5" t="n">
        <v>-36134</v>
      </c>
    </row>
    <row r="36" spans="1:3">
      <c r="A36" s="4" t="s">
        <v>259</v>
      </c>
      <c r="B36" s="7" t="n">
        <v>84090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71</v>
      </c>
    </row>
    <row r="3" spans="1:3">
      <c r="A3" s="3" t="s">
        <v>139</v>
      </c>
    </row>
    <row r="4" spans="1:3">
      <c r="A4" s="4" t="s">
        <v>73</v>
      </c>
      <c r="B4" s="7" t="n">
        <v>2197727</v>
      </c>
      <c r="C4" s="7" t="n">
        <v>2193577</v>
      </c>
    </row>
    <row r="5" spans="1:3">
      <c r="A5" s="4" t="s">
        <v>87</v>
      </c>
      <c r="B5" s="7" t="n">
        <v>255260</v>
      </c>
      <c r="C5" s="7" t="n">
        <v>262828</v>
      </c>
    </row>
    <row r="6" spans="1:3">
      <c r="A6" s="4" t="s">
        <v>262</v>
      </c>
      <c r="B6" s="8" t="n">
        <v>2.74</v>
      </c>
      <c r="C6" s="8" t="n">
        <v>2.66</v>
      </c>
    </row>
    <row r="7" spans="1:3">
      <c r="A7" s="4" t="s">
        <v>263</v>
      </c>
      <c r="B7" s="8" t="n">
        <v>2.71</v>
      </c>
      <c r="C7" s="8" t="n">
        <v>2.62</v>
      </c>
    </row>
    <row r="8" spans="1:3">
      <c r="A8" s="4" t="s">
        <v>264</v>
      </c>
      <c r="B8" s="5" t="n">
        <v>93195</v>
      </c>
      <c r="C8" s="5" t="n">
        <v>98791</v>
      </c>
    </row>
    <row r="9" spans="1:3">
      <c r="A9" s="4" t="s">
        <v>265</v>
      </c>
      <c r="B9" s="5" t="n">
        <v>94123</v>
      </c>
      <c r="C9" s="5" t="n">
        <v>10016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6</v>
      </c>
      <c r="B1" s="2" t="s">
        <v>2</v>
      </c>
      <c r="C1" s="2" t="s">
        <v>25</v>
      </c>
    </row>
    <row r="2" spans="1:3">
      <c r="A2" s="3" t="s">
        <v>142</v>
      </c>
    </row>
    <row r="3" spans="1:3">
      <c r="A3" s="4" t="s">
        <v>267</v>
      </c>
      <c r="B3" s="7" t="n">
        <v>22340</v>
      </c>
      <c r="C3" s="7" t="n">
        <v>32783</v>
      </c>
    </row>
    <row r="4" spans="1:3">
      <c r="A4" s="4" t="s">
        <v>268</v>
      </c>
      <c r="B4" s="5" t="n">
        <v>188800</v>
      </c>
      <c r="C4" s="5" t="n">
        <v>231390</v>
      </c>
    </row>
    <row r="5" spans="1:3">
      <c r="A5" s="4" t="s">
        <v>269</v>
      </c>
      <c r="B5" s="5" t="n">
        <v>57775</v>
      </c>
      <c r="C5" s="5" t="n">
        <v>49858</v>
      </c>
    </row>
    <row r="6" spans="1:3">
      <c r="A6" s="4" t="s">
        <v>270</v>
      </c>
      <c r="B6" s="5" t="n">
        <v>28431</v>
      </c>
      <c r="C6" s="5" t="n">
        <v>19718</v>
      </c>
    </row>
    <row r="7" spans="1:3">
      <c r="A7" s="4" t="s">
        <v>271</v>
      </c>
      <c r="B7" s="5" t="n">
        <v>13312</v>
      </c>
      <c r="C7" s="5" t="n">
        <v>17010</v>
      </c>
    </row>
    <row r="8" spans="1:3">
      <c r="A8" s="4" t="s">
        <v>272</v>
      </c>
      <c r="B8" s="5" t="n">
        <v>7000</v>
      </c>
    </row>
    <row r="9" spans="1:3">
      <c r="A9" s="4" t="s">
        <v>273</v>
      </c>
      <c r="B9" s="5" t="n">
        <v>33986</v>
      </c>
      <c r="C9" s="5" t="n">
        <v>29899</v>
      </c>
    </row>
    <row r="10" spans="1:3">
      <c r="A10" s="4" t="s">
        <v>274</v>
      </c>
      <c r="B10" s="7" t="n">
        <v>351644</v>
      </c>
      <c r="C10" s="7" t="n">
        <v>38065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75</v>
      </c>
      <c r="B1" s="2" t="s">
        <v>1</v>
      </c>
    </row>
    <row r="2" spans="1:2">
      <c r="B2" s="2" t="s">
        <v>276</v>
      </c>
    </row>
    <row r="3" spans="1:2">
      <c r="A3" s="3" t="s">
        <v>142</v>
      </c>
    </row>
    <row r="4" spans="1:2">
      <c r="A4" s="4" t="s">
        <v>277</v>
      </c>
      <c r="B4" s="9" t="n">
        <v>-4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9" t="n">
        <v>29.4</v>
      </c>
      <c r="C3" s="9" t="n">
        <v>25.9</v>
      </c>
    </row>
    <row r="4" spans="1:3">
      <c r="A4" s="4" t="s">
        <v>197</v>
      </c>
    </row>
    <row r="5" spans="1:3">
      <c r="A5" s="3" t="s">
        <v>279</v>
      </c>
    </row>
    <row r="6" spans="1:3">
      <c r="A6" s="4" t="s">
        <v>281</v>
      </c>
      <c r="B6" s="5" t="n">
        <v>15</v>
      </c>
    </row>
    <row r="7" spans="1:3">
      <c r="A7" s="4" t="s">
        <v>282</v>
      </c>
      <c r="B7" s="5" t="n">
        <v>7</v>
      </c>
    </row>
    <row r="8" spans="1:3">
      <c r="A8" s="4" t="s">
        <v>192</v>
      </c>
    </row>
    <row r="9" spans="1:3">
      <c r="A9" s="3" t="s">
        <v>279</v>
      </c>
    </row>
    <row r="10" spans="1:3">
      <c r="A10" s="4" t="s">
        <v>281</v>
      </c>
      <c r="B10" s="5" t="n">
        <v>18</v>
      </c>
    </row>
    <row r="11" spans="1:3">
      <c r="A11" s="4" t="s">
        <v>282</v>
      </c>
      <c r="B11" s="7" t="n">
        <v>1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70</v>
      </c>
      <c r="D1" s="2" t="s">
        <v>1</v>
      </c>
    </row>
    <row r="2" spans="1:5">
      <c r="B2" s="2" t="s">
        <v>2</v>
      </c>
      <c r="C2" s="2" t="s">
        <v>71</v>
      </c>
      <c r="D2" s="2" t="s">
        <v>2</v>
      </c>
      <c r="E2" s="2" t="s">
        <v>71</v>
      </c>
    </row>
    <row r="3" spans="1:5">
      <c r="A3" s="3" t="s">
        <v>148</v>
      </c>
    </row>
    <row r="4" spans="1:5">
      <c r="A4" s="4" t="s">
        <v>284</v>
      </c>
      <c r="B4" s="5" t="n">
        <v>92949</v>
      </c>
      <c r="C4" s="5" t="n">
        <v>99088</v>
      </c>
      <c r="D4" s="5" t="n">
        <v>93195</v>
      </c>
      <c r="E4" s="5" t="n">
        <v>98791</v>
      </c>
    </row>
    <row r="5" spans="1:5">
      <c r="A5" s="4" t="s">
        <v>285</v>
      </c>
      <c r="B5" s="5" t="n">
        <v>697</v>
      </c>
      <c r="C5" s="5" t="n">
        <v>1057</v>
      </c>
      <c r="D5" s="5" t="n">
        <v>928</v>
      </c>
      <c r="E5" s="5" t="n">
        <v>1377</v>
      </c>
    </row>
    <row r="6" spans="1:5">
      <c r="A6" s="4" t="s">
        <v>286</v>
      </c>
      <c r="B6" s="5" t="n">
        <v>93646</v>
      </c>
      <c r="C6" s="5" t="n">
        <v>100145</v>
      </c>
      <c r="D6" s="5" t="n">
        <v>94123</v>
      </c>
      <c r="E6" s="5" t="n">
        <v>100168</v>
      </c>
    </row>
    <row r="7" spans="1:5">
      <c r="A7" s="4" t="s">
        <v>287</v>
      </c>
      <c r="B7" s="5" t="n">
        <v>0</v>
      </c>
      <c r="C7" s="5" t="n">
        <v>0</v>
      </c>
      <c r="D7" s="5" t="n">
        <v>0</v>
      </c>
      <c r="E7"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8</v>
      </c>
      <c r="B1" s="2" t="s">
        <v>70</v>
      </c>
      <c r="D1" s="2" t="s">
        <v>1</v>
      </c>
    </row>
    <row r="2" spans="1:5">
      <c r="B2" s="2" t="s">
        <v>2</v>
      </c>
      <c r="C2" s="2" t="s">
        <v>71</v>
      </c>
      <c r="D2" s="2" t="s">
        <v>2</v>
      </c>
      <c r="E2" s="2" t="s">
        <v>71</v>
      </c>
    </row>
    <row r="3" spans="1:5">
      <c r="A3" s="3" t="s">
        <v>289</v>
      </c>
    </row>
    <row r="4" spans="1:5">
      <c r="A4" s="4" t="s">
        <v>290</v>
      </c>
      <c r="B4" s="5" t="n">
        <v>5400000</v>
      </c>
      <c r="D4" s="5" t="n">
        <v>5400000</v>
      </c>
    </row>
    <row r="5" spans="1:5">
      <c r="A5" s="4" t="s">
        <v>100</v>
      </c>
      <c r="B5" s="9" t="n">
        <v>8.199999999999999</v>
      </c>
      <c r="C5" s="9" t="n">
        <v>8.1</v>
      </c>
      <c r="D5" s="7" t="n">
        <v>24</v>
      </c>
      <c r="E5" s="9" t="n">
        <v>23.9</v>
      </c>
    </row>
    <row r="6" spans="1:5">
      <c r="A6" s="4" t="s">
        <v>291</v>
      </c>
      <c r="D6" s="9" t="n">
        <v>11.5</v>
      </c>
    </row>
    <row r="7" spans="1:5">
      <c r="A7" s="4" t="s">
        <v>292</v>
      </c>
    </row>
    <row r="8" spans="1:5">
      <c r="A8" s="3" t="s">
        <v>289</v>
      </c>
    </row>
    <row r="9" spans="1:5">
      <c r="A9" s="4" t="s">
        <v>293</v>
      </c>
      <c r="D9" s="4" t="s">
        <v>294</v>
      </c>
    </row>
    <row r="10" spans="1:5">
      <c r="A10" s="4" t="s">
        <v>295</v>
      </c>
      <c r="D10" s="4" t="s">
        <v>296</v>
      </c>
    </row>
    <row r="11" spans="1:5">
      <c r="A11" s="4" t="s">
        <v>297</v>
      </c>
      <c r="B11" s="5" t="n">
        <v>150998</v>
      </c>
      <c r="D11" s="5" t="n">
        <v>150998</v>
      </c>
    </row>
    <row r="12" spans="1:5">
      <c r="A12" s="4" t="s">
        <v>298</v>
      </c>
      <c r="D12" s="5" t="n">
        <v>183579</v>
      </c>
    </row>
    <row r="13" spans="1:5">
      <c r="A13" s="4" t="s">
        <v>299</v>
      </c>
    </row>
    <row r="14" spans="1:5">
      <c r="A14" s="3" t="s">
        <v>289</v>
      </c>
    </row>
    <row r="15" spans="1:5">
      <c r="A15" s="4" t="s">
        <v>300</v>
      </c>
      <c r="D15" s="4" t="s">
        <v>301</v>
      </c>
    </row>
    <row r="16" spans="1:5">
      <c r="A16" s="4" t="s">
        <v>302</v>
      </c>
    </row>
    <row r="17" spans="1:5">
      <c r="A17" s="3" t="s">
        <v>289</v>
      </c>
    </row>
    <row r="18" spans="1:5">
      <c r="A18" s="4" t="s">
        <v>303</v>
      </c>
      <c r="D18" s="5" t="n">
        <v>447607</v>
      </c>
    </row>
    <row r="19" spans="1:5">
      <c r="A19" s="4" t="s">
        <v>304</v>
      </c>
    </row>
    <row r="20" spans="1:5">
      <c r="A20" s="3" t="s">
        <v>289</v>
      </c>
    </row>
    <row r="21" spans="1:5">
      <c r="A21" s="4" t="s">
        <v>303</v>
      </c>
      <c r="D21" s="5" t="n">
        <v>173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5</v>
      </c>
      <c r="B1" s="2" t="s">
        <v>3</v>
      </c>
      <c r="C1" s="2" t="s">
        <v>306</v>
      </c>
      <c r="D1" s="2" t="s">
        <v>2</v>
      </c>
      <c r="E1" s="2" t="s">
        <v>2</v>
      </c>
      <c r="F1" s="2" t="s">
        <v>71</v>
      </c>
      <c r="G1" s="2" t="s">
        <v>307</v>
      </c>
      <c r="H1" s="2" t="s">
        <v>308</v>
      </c>
    </row>
    <row r="2" spans="1:8">
      <c r="A2" s="3" t="s">
        <v>309</v>
      </c>
    </row>
    <row r="3" spans="1:8">
      <c r="A3" s="4" t="s">
        <v>121</v>
      </c>
      <c r="E3" s="7" t="n">
        <v>235051000</v>
      </c>
      <c r="F3" s="7" t="n">
        <v>127759000</v>
      </c>
    </row>
    <row r="4" spans="1:8">
      <c r="A4" s="4" t="s">
        <v>310</v>
      </c>
      <c r="H4" s="7" t="n">
        <v>600000000</v>
      </c>
    </row>
    <row r="5" spans="1:8">
      <c r="A5" s="4" t="s">
        <v>311</v>
      </c>
      <c r="E5" s="5" t="n">
        <v>3000000</v>
      </c>
    </row>
    <row r="6" spans="1:8">
      <c r="A6" s="4" t="s">
        <v>312</v>
      </c>
      <c r="E6" s="7" t="n">
        <v>235100000</v>
      </c>
    </row>
    <row r="7" spans="1:8">
      <c r="A7" s="4" t="s">
        <v>313</v>
      </c>
      <c r="G7" s="7" t="n">
        <v>200000000</v>
      </c>
    </row>
    <row r="8" spans="1:8">
      <c r="A8" s="4" t="s">
        <v>314</v>
      </c>
    </row>
    <row r="9" spans="1:8">
      <c r="A9" s="3" t="s">
        <v>309</v>
      </c>
    </row>
    <row r="10" spans="1:8">
      <c r="A10" s="4" t="s">
        <v>311</v>
      </c>
      <c r="C10" s="5" t="n">
        <v>2200000</v>
      </c>
      <c r="D10" s="5" t="n">
        <v>300000</v>
      </c>
    </row>
    <row r="11" spans="1:8">
      <c r="A11" s="4" t="s">
        <v>312</v>
      </c>
      <c r="C11" s="7" t="n">
        <v>200000000</v>
      </c>
    </row>
    <row r="12" spans="1:8">
      <c r="A12" s="4" t="s">
        <v>315</v>
      </c>
      <c r="D12" s="7" t="n">
        <v>1500000</v>
      </c>
    </row>
    <row r="13" spans="1:8">
      <c r="A13" s="4" t="s">
        <v>316</v>
      </c>
    </row>
    <row r="14" spans="1:8">
      <c r="A14" s="3" t="s">
        <v>309</v>
      </c>
    </row>
    <row r="15" spans="1:8">
      <c r="A15" s="4" t="s">
        <v>317</v>
      </c>
      <c r="D15" s="5" t="n">
        <v>18282</v>
      </c>
    </row>
    <row r="16" spans="1:8">
      <c r="A16" s="4" t="s">
        <v>318</v>
      </c>
    </row>
    <row r="17" spans="1:8">
      <c r="A17" s="3" t="s">
        <v>309</v>
      </c>
    </row>
    <row r="18" spans="1:8">
      <c r="A18" s="4" t="s">
        <v>121</v>
      </c>
      <c r="E18" s="7" t="n">
        <v>0</v>
      </c>
    </row>
    <row r="19" spans="1:8">
      <c r="A19" s="4" t="s">
        <v>319</v>
      </c>
    </row>
    <row r="20" spans="1:8">
      <c r="A20" s="3" t="s">
        <v>309</v>
      </c>
    </row>
    <row r="21" spans="1:8">
      <c r="A21" s="4" t="s">
        <v>311</v>
      </c>
      <c r="B21" s="5" t="n">
        <v>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22273</v>
      </c>
      <c r="C4" s="7" t="n">
        <v>626506</v>
      </c>
      <c r="D4" s="7" t="n">
        <v>2038256</v>
      </c>
      <c r="E4" s="7" t="n">
        <v>1788389</v>
      </c>
    </row>
    <row r="5" spans="1:5">
      <c r="A5" s="3" t="s">
        <v>74</v>
      </c>
    </row>
    <row r="6" spans="1:5">
      <c r="A6" s="4" t="s">
        <v>75</v>
      </c>
      <c r="B6" s="5" t="n">
        <v>450033</v>
      </c>
      <c r="C6" s="5" t="n">
        <v>394794</v>
      </c>
      <c r="D6" s="5" t="n">
        <v>1292431</v>
      </c>
      <c r="E6" s="5" t="n">
        <v>1139050</v>
      </c>
    </row>
    <row r="7" spans="1:5">
      <c r="A7" s="4" t="s">
        <v>76</v>
      </c>
      <c r="B7" s="5" t="n">
        <v>24007</v>
      </c>
      <c r="C7" s="5" t="n">
        <v>21570</v>
      </c>
      <c r="D7" s="5" t="n">
        <v>72316</v>
      </c>
      <c r="E7" s="5" t="n">
        <v>65452</v>
      </c>
    </row>
    <row r="8" spans="1:5">
      <c r="A8" s="4" t="s">
        <v>77</v>
      </c>
      <c r="B8" s="5" t="n">
        <v>80185</v>
      </c>
      <c r="C8" s="5" t="n">
        <v>60643</v>
      </c>
      <c r="D8" s="5" t="n">
        <v>220522</v>
      </c>
      <c r="E8" s="5" t="n">
        <v>179886</v>
      </c>
    </row>
    <row r="9" spans="1:5">
      <c r="A9" s="4" t="s">
        <v>78</v>
      </c>
      <c r="B9" s="5" t="n">
        <v>16918</v>
      </c>
      <c r="C9" s="5" t="n">
        <v>11356</v>
      </c>
      <c r="D9" s="5" t="n">
        <v>46079</v>
      </c>
      <c r="E9" s="5" t="n">
        <v>32088</v>
      </c>
    </row>
    <row r="10" spans="1:5">
      <c r="A10" s="4" t="s">
        <v>79</v>
      </c>
      <c r="B10" s="5" t="n">
        <v>571143</v>
      </c>
      <c r="C10" s="5" t="n">
        <v>488363</v>
      </c>
      <c r="D10" s="5" t="n">
        <v>1631348</v>
      </c>
      <c r="E10" s="5" t="n">
        <v>1416476</v>
      </c>
    </row>
    <row r="11" spans="1:5">
      <c r="A11" s="4" t="s">
        <v>80</v>
      </c>
      <c r="B11" s="5" t="n">
        <v>151130</v>
      </c>
      <c r="C11" s="5" t="n">
        <v>138143</v>
      </c>
      <c r="D11" s="5" t="n">
        <v>406908</v>
      </c>
      <c r="E11" s="5" t="n">
        <v>371913</v>
      </c>
    </row>
    <row r="12" spans="1:5">
      <c r="A12" s="4" t="s">
        <v>81</v>
      </c>
      <c r="B12" s="5" t="n">
        <v>567</v>
      </c>
      <c r="C12" s="5" t="n">
        <v>563</v>
      </c>
      <c r="D12" s="5" t="n">
        <v>1093</v>
      </c>
      <c r="E12" s="5" t="n">
        <v>2533</v>
      </c>
    </row>
    <row r="13" spans="1:5">
      <c r="A13" s="4" t="s">
        <v>82</v>
      </c>
      <c r="B13" s="5" t="n">
        <v>-6201</v>
      </c>
      <c r="C13" s="5" t="n">
        <v>-2019</v>
      </c>
      <c r="D13" s="5" t="n">
        <v>-14617</v>
      </c>
      <c r="E13" s="5" t="n">
        <v>-5578</v>
      </c>
    </row>
    <row r="14" spans="1:5">
      <c r="A14" s="4" t="s">
        <v>83</v>
      </c>
      <c r="B14" s="5" t="n">
        <v>784</v>
      </c>
      <c r="C14" s="5" t="n">
        <v>725</v>
      </c>
      <c r="D14" s="5" t="n">
        <v>2350</v>
      </c>
      <c r="E14" s="5" t="n">
        <v>875</v>
      </c>
    </row>
    <row r="15" spans="1:5">
      <c r="A15" s="4" t="s">
        <v>84</v>
      </c>
      <c r="B15" s="5" t="n">
        <v>-4850</v>
      </c>
      <c r="C15" s="5" t="n">
        <v>-731</v>
      </c>
      <c r="D15" s="5" t="n">
        <v>-11174</v>
      </c>
      <c r="E15" s="5" t="n">
        <v>-2170</v>
      </c>
    </row>
    <row r="16" spans="1:5">
      <c r="A16" s="4" t="s">
        <v>85</v>
      </c>
      <c r="B16" s="5" t="n">
        <v>146280</v>
      </c>
      <c r="C16" s="5" t="n">
        <v>137412</v>
      </c>
      <c r="D16" s="5" t="n">
        <v>395734</v>
      </c>
      <c r="E16" s="5" t="n">
        <v>369743</v>
      </c>
    </row>
    <row r="17" spans="1:5">
      <c r="A17" s="4" t="s">
        <v>86</v>
      </c>
      <c r="B17" s="5" t="n">
        <v>55640</v>
      </c>
      <c r="C17" s="5" t="n">
        <v>51174</v>
      </c>
      <c r="D17" s="5" t="n">
        <v>152457</v>
      </c>
      <c r="E17" s="5" t="n">
        <v>140820</v>
      </c>
    </row>
    <row r="18" spans="1:5">
      <c r="A18" s="4" t="s">
        <v>87</v>
      </c>
      <c r="B18" s="5" t="n">
        <v>90640</v>
      </c>
      <c r="C18" s="5" t="n">
        <v>86238</v>
      </c>
      <c r="D18" s="5" t="n">
        <v>243277</v>
      </c>
      <c r="E18" s="5" t="n">
        <v>228923</v>
      </c>
    </row>
    <row r="19" spans="1:5">
      <c r="A19" s="4" t="s">
        <v>88</v>
      </c>
      <c r="B19" s="5" t="n">
        <v>141</v>
      </c>
      <c r="C19" s="5" t="n">
        <v>-31</v>
      </c>
      <c r="D19" s="5" t="n">
        <v>341</v>
      </c>
      <c r="E19" s="5" t="n">
        <v>-40</v>
      </c>
    </row>
    <row r="20" spans="1:5">
      <c r="A20" s="4" t="s">
        <v>89</v>
      </c>
      <c r="B20" s="7" t="n">
        <v>90781</v>
      </c>
      <c r="C20" s="7" t="n">
        <v>86207</v>
      </c>
      <c r="D20" s="7" t="n">
        <v>243618</v>
      </c>
      <c r="E20" s="7" t="n">
        <v>228883</v>
      </c>
    </row>
    <row r="21" spans="1:5">
      <c r="A21" s="3" t="s">
        <v>90</v>
      </c>
    </row>
    <row r="22" spans="1:5">
      <c r="A22" s="4" t="s">
        <v>91</v>
      </c>
      <c r="B22" s="8" t="n">
        <v>0.98</v>
      </c>
      <c r="C22" s="8" t="n">
        <v>0.87</v>
      </c>
      <c r="D22" s="8" t="n">
        <v>2.61</v>
      </c>
      <c r="E22" s="8" t="n">
        <v>2.32</v>
      </c>
    </row>
    <row r="23" spans="1:5">
      <c r="A23" s="4" t="s">
        <v>92</v>
      </c>
      <c r="B23" s="8" t="n">
        <v>0.97</v>
      </c>
      <c r="C23" s="8" t="n">
        <v>0.86</v>
      </c>
      <c r="D23" s="8" t="n">
        <v>2.59</v>
      </c>
      <c r="E23" s="8" t="n">
        <v>2.28</v>
      </c>
    </row>
    <row r="24" spans="1:5">
      <c r="A24" s="3" t="s">
        <v>93</v>
      </c>
    </row>
    <row r="25" spans="1:5">
      <c r="A25" s="4" t="s">
        <v>94</v>
      </c>
      <c r="B25" s="5" t="n">
        <v>92949</v>
      </c>
      <c r="C25" s="5" t="n">
        <v>99088</v>
      </c>
      <c r="D25" s="5" t="n">
        <v>93195</v>
      </c>
      <c r="E25" s="5" t="n">
        <v>98791</v>
      </c>
    </row>
    <row r="26" spans="1:5">
      <c r="A26" s="4" t="s">
        <v>95</v>
      </c>
      <c r="B26" s="5" t="n">
        <v>93646</v>
      </c>
      <c r="C26" s="5" t="n">
        <v>100145</v>
      </c>
      <c r="D26" s="5" t="n">
        <v>94123</v>
      </c>
      <c r="E26" s="5" t="n">
        <v>1001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71</v>
      </c>
    </row>
    <row r="3" spans="1:3">
      <c r="A3" s="3" t="s">
        <v>97</v>
      </c>
    </row>
    <row r="4" spans="1:3">
      <c r="A4" s="4" t="s">
        <v>87</v>
      </c>
      <c r="B4" s="7" t="n">
        <v>243277</v>
      </c>
      <c r="C4" s="7" t="n">
        <v>228923</v>
      </c>
    </row>
    <row r="5" spans="1:3">
      <c r="A5" s="3" t="s">
        <v>98</v>
      </c>
    </row>
    <row r="6" spans="1:3">
      <c r="A6" s="4" t="s">
        <v>78</v>
      </c>
      <c r="B6" s="5" t="n">
        <v>46079</v>
      </c>
      <c r="C6" s="5" t="n">
        <v>32088</v>
      </c>
    </row>
    <row r="7" spans="1:3">
      <c r="A7" s="4" t="s">
        <v>99</v>
      </c>
      <c r="B7" s="5" t="n">
        <v>-16</v>
      </c>
      <c r="C7" s="5" t="n">
        <v>-506</v>
      </c>
    </row>
    <row r="8" spans="1:3">
      <c r="A8" s="4" t="s">
        <v>100</v>
      </c>
      <c r="B8" s="5" t="n">
        <v>23960</v>
      </c>
      <c r="C8" s="5" t="n">
        <v>23914</v>
      </c>
    </row>
    <row r="9" spans="1:3">
      <c r="A9" s="4" t="s">
        <v>83</v>
      </c>
      <c r="B9" s="5" t="n">
        <v>-2350</v>
      </c>
      <c r="C9" s="5" t="n">
        <v>-875</v>
      </c>
    </row>
    <row r="10" spans="1:3">
      <c r="A10" s="4" t="s">
        <v>101</v>
      </c>
      <c r="B10" s="5" t="n">
        <v>2062</v>
      </c>
    </row>
    <row r="11" spans="1:3">
      <c r="A11" s="4" t="s">
        <v>31</v>
      </c>
      <c r="B11" s="5" t="n">
        <v>2870</v>
      </c>
      <c r="C11" s="5" t="n">
        <v>10410</v>
      </c>
    </row>
    <row r="12" spans="1:3">
      <c r="A12" s="3" t="s">
        <v>102</v>
      </c>
    </row>
    <row r="13" spans="1:3">
      <c r="A13" s="4" t="s">
        <v>103</v>
      </c>
      <c r="B13" s="5" t="n">
        <v>-17623</v>
      </c>
      <c r="C13" s="5" t="n">
        <v>-49996</v>
      </c>
    </row>
    <row r="14" spans="1:3">
      <c r="A14" s="4" t="s">
        <v>104</v>
      </c>
      <c r="B14" s="5" t="n">
        <v>-4480</v>
      </c>
      <c r="C14" s="5" t="n">
        <v>-3168</v>
      </c>
    </row>
    <row r="15" spans="1:3">
      <c r="A15" s="4" t="s">
        <v>32</v>
      </c>
      <c r="B15" s="5" t="n">
        <v>6980</v>
      </c>
      <c r="C15" s="5" t="n">
        <v>1680</v>
      </c>
    </row>
    <row r="16" spans="1:3">
      <c r="A16" s="4" t="s">
        <v>40</v>
      </c>
      <c r="B16" s="5" t="n">
        <v>-52734</v>
      </c>
      <c r="C16" s="5" t="n">
        <v>-12573</v>
      </c>
    </row>
    <row r="17" spans="1:3">
      <c r="A17" s="4" t="s">
        <v>42</v>
      </c>
      <c r="B17" s="5" t="n">
        <v>15954</v>
      </c>
      <c r="C17" s="5" t="n">
        <v>5502</v>
      </c>
    </row>
    <row r="18" spans="1:3">
      <c r="A18" s="4" t="s">
        <v>105</v>
      </c>
      <c r="B18" s="5" t="n">
        <v>-1045</v>
      </c>
      <c r="C18" s="5" t="n">
        <v>-3851</v>
      </c>
    </row>
    <row r="19" spans="1:3">
      <c r="A19" s="4" t="s">
        <v>46</v>
      </c>
      <c r="B19" s="5" t="n">
        <v>2814</v>
      </c>
      <c r="C19" s="5" t="n">
        <v>9575</v>
      </c>
    </row>
    <row r="20" spans="1:3">
      <c r="A20" s="4" t="s">
        <v>47</v>
      </c>
      <c r="B20" s="5" t="n">
        <v>-1183</v>
      </c>
      <c r="C20" s="5" t="n">
        <v>2711</v>
      </c>
    </row>
    <row r="21" spans="1:3">
      <c r="A21" s="4" t="s">
        <v>106</v>
      </c>
      <c r="B21" s="5" t="n">
        <v>264565</v>
      </c>
      <c r="C21" s="5" t="n">
        <v>243834</v>
      </c>
    </row>
    <row r="22" spans="1:3">
      <c r="A22" s="3" t="s">
        <v>107</v>
      </c>
    </row>
    <row r="23" spans="1:3">
      <c r="A23" s="4" t="s">
        <v>108</v>
      </c>
      <c r="B23" s="5" t="n">
        <v>-806304</v>
      </c>
      <c r="C23" s="5" t="n">
        <v>-346071</v>
      </c>
    </row>
    <row r="24" spans="1:3">
      <c r="A24" s="4" t="s">
        <v>109</v>
      </c>
      <c r="B24" s="5" t="n">
        <v>-20382</v>
      </c>
      <c r="C24" s="5" t="n">
        <v>-19604</v>
      </c>
    </row>
    <row r="25" spans="1:3">
      <c r="A25" s="4" t="s">
        <v>110</v>
      </c>
      <c r="B25" s="5" t="n">
        <v>23208</v>
      </c>
      <c r="C25" s="5" t="n">
        <v>14500</v>
      </c>
    </row>
    <row r="26" spans="1:3">
      <c r="A26" s="4" t="s">
        <v>111</v>
      </c>
      <c r="B26" s="5" t="n">
        <v>-19908</v>
      </c>
      <c r="C26" s="5" t="n">
        <v>-11405</v>
      </c>
    </row>
    <row r="27" spans="1:3">
      <c r="A27" s="4" t="s">
        <v>112</v>
      </c>
      <c r="B27" s="5" t="n">
        <v>-823386</v>
      </c>
      <c r="C27" s="5" t="n">
        <v>-362580</v>
      </c>
    </row>
    <row r="28" spans="1:3">
      <c r="A28" s="3" t="s">
        <v>113</v>
      </c>
    </row>
    <row r="29" spans="1:3">
      <c r="A29" s="4" t="s">
        <v>114</v>
      </c>
      <c r="B29" s="5" t="n">
        <v>1846500</v>
      </c>
      <c r="C29" s="5" t="n">
        <v>1084000</v>
      </c>
    </row>
    <row r="30" spans="1:3">
      <c r="A30" s="4" t="s">
        <v>115</v>
      </c>
      <c r="B30" s="5" t="n">
        <v>-1056500</v>
      </c>
      <c r="C30" s="5" t="n">
        <v>-823500</v>
      </c>
    </row>
    <row r="31" spans="1:3">
      <c r="A31" s="4" t="s">
        <v>116</v>
      </c>
      <c r="B31" s="5" t="n">
        <v>-1227</v>
      </c>
    </row>
    <row r="32" spans="1:3">
      <c r="A32" s="4" t="s">
        <v>105</v>
      </c>
      <c r="B32" s="5" t="n">
        <v>-9040</v>
      </c>
      <c r="C32" s="5" t="n">
        <v>-9550</v>
      </c>
    </row>
    <row r="33" spans="1:3">
      <c r="A33" s="4" t="s">
        <v>117</v>
      </c>
      <c r="B33" s="5" t="n">
        <v>-1063</v>
      </c>
      <c r="C33" s="5" t="n">
        <v>-84</v>
      </c>
    </row>
    <row r="34" spans="1:3">
      <c r="A34" s="4" t="s">
        <v>118</v>
      </c>
      <c r="B34" s="5" t="n">
        <v>11467</v>
      </c>
      <c r="C34" s="5" t="n">
        <v>11159</v>
      </c>
    </row>
    <row r="35" spans="1:3">
      <c r="A35" s="4" t="s">
        <v>119</v>
      </c>
      <c r="B35" s="5" t="n">
        <v>16722</v>
      </c>
      <c r="C35" s="5" t="n">
        <v>24140</v>
      </c>
    </row>
    <row r="36" spans="1:3">
      <c r="A36" s="4" t="s">
        <v>120</v>
      </c>
      <c r="C36" s="5" t="n">
        <v>1025</v>
      </c>
    </row>
    <row r="37" spans="1:3">
      <c r="A37" s="4" t="s">
        <v>121</v>
      </c>
      <c r="B37" s="5" t="n">
        <v>-235051</v>
      </c>
      <c r="C37" s="5" t="n">
        <v>-127759</v>
      </c>
    </row>
    <row r="38" spans="1:3">
      <c r="A38" s="4" t="s">
        <v>122</v>
      </c>
      <c r="B38" s="5" t="n">
        <v>571808</v>
      </c>
      <c r="C38" s="5" t="n">
        <v>159431</v>
      </c>
    </row>
    <row r="39" spans="1:3">
      <c r="A39" s="4" t="s">
        <v>123</v>
      </c>
      <c r="B39" s="5" t="n">
        <v>12987</v>
      </c>
      <c r="C39" s="5" t="n">
        <v>40685</v>
      </c>
    </row>
    <row r="40" spans="1:3">
      <c r="A40" s="4" t="s">
        <v>124</v>
      </c>
      <c r="B40" s="5" t="n">
        <v>47928</v>
      </c>
      <c r="C40" s="5" t="n">
        <v>31137</v>
      </c>
    </row>
    <row r="41" spans="1:3">
      <c r="A41" s="4" t="s">
        <v>125</v>
      </c>
      <c r="B41" s="7" t="n">
        <v>60915</v>
      </c>
      <c r="C41" s="7" t="n">
        <v>718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Basis of Presentation and New A</vt:lpstr>
      <vt:lpstr>Cash Equivalents and Investment</vt:lpstr>
      <vt:lpstr>Fair Value Measurements</vt:lpstr>
      <vt:lpstr>Accounts Receivable</vt:lpstr>
      <vt:lpstr>Business Acquisitions</vt:lpstr>
      <vt:lpstr>Accounts Payable and Accrued Ex</vt:lpstr>
      <vt:lpstr>Income Taxes</vt:lpstr>
      <vt:lpstr>Common and Common Equivalent Sh</vt:lpstr>
      <vt:lpstr>Stock Incentive Plans and Stock</vt:lpstr>
      <vt:lpstr>Common Stock Repurchase Program</vt:lpstr>
      <vt:lpstr>Commitments and Contingencies</vt:lpstr>
      <vt:lpstr>Basis of Presentation and New17</vt:lpstr>
      <vt:lpstr>Cash Equivalents and Investme18</vt:lpstr>
      <vt:lpstr>Accounts Receivable (Tables)</vt:lpstr>
      <vt:lpstr>Business Acquisitions (Tables)</vt:lpstr>
      <vt:lpstr>Accounts Payable and Accrued 21</vt:lpstr>
      <vt:lpstr>Common and Common Equivalent 22</vt:lpstr>
      <vt:lpstr>Basis of Presentation and New23</vt:lpstr>
      <vt:lpstr>Cash Equivalents and Investme24</vt:lpstr>
      <vt:lpstr>Cash Equivalents and Investme25</vt:lpstr>
      <vt:lpstr>Cash Equivalents and Investme26</vt:lpstr>
      <vt:lpstr>Fair Value Measurements - Addit</vt:lpstr>
      <vt:lpstr>Accounts Receivable - Schedule </vt:lpstr>
      <vt:lpstr>Business Acquisitions - Additio</vt:lpstr>
      <vt:lpstr>Business Acquisitions - Summary</vt:lpstr>
      <vt:lpstr>Business Acquisitions - Schedul</vt:lpstr>
      <vt:lpstr>Accounts Payable and Accrued 32</vt:lpstr>
      <vt:lpstr>Accounts Payable and Accrued 33</vt:lpstr>
      <vt:lpstr>Income Taxes - Additional Infor</vt:lpstr>
      <vt:lpstr>Common and Common Equivalent 35</vt:lpstr>
      <vt:lpstr>Stock Incentive Plans and Sto36</vt:lpstr>
      <vt:lpstr>Common Stock Repurchase Prog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38:32Z</dcterms:created>
  <dcterms:modified xmlns:dcterms="http://purl.org/dc/terms/" xmlns:xsi="http://www.w3.org/2001/XMLSchema-instance" xsi:type="dcterms:W3CDTF">2015-10-29T16:38:32Z</dcterms:modified>
  <dc:title xmlns:dc="http://purl.org/dc/elements/1.1/">Untitled</dc:title>
  <dc:description xmlns:dc="http://purl.org/dc/elements/1.1/"/>
  <dc:subject xmlns:dc="http://purl.org/dc/elements/1.1/"/>
  <cp:keywords/>
  <cp:category/>
</cp:coreProperties>
</file>